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unker Hill Mining Corp. (forme" sheetId="2" state="visible" r:id="rId2"/>
    <sheet xmlns:r="http://schemas.openxmlformats.org/officeDocument/2006/relationships" name="Statement of Financial Position" sheetId="3" state="visible" r:id="rId3"/>
    <sheet xmlns:r="http://schemas.openxmlformats.org/officeDocument/2006/relationships" name="Bunker Hill Mining Corp. (for_2" sheetId="4" state="visible" r:id="rId4"/>
    <sheet xmlns:r="http://schemas.openxmlformats.org/officeDocument/2006/relationships" name="Bunker Hill Mining Corp. (for_3" sheetId="5" state="visible" r:id="rId5"/>
    <sheet xmlns:r="http://schemas.openxmlformats.org/officeDocument/2006/relationships" name="Bunker Hill Mining Corp. (for_4" sheetId="6" state="visible" r:id="rId6"/>
    <sheet xmlns:r="http://schemas.openxmlformats.org/officeDocument/2006/relationships" name="Nature and Continuance of Opera" sheetId="7" state="visible" r:id="rId7"/>
    <sheet xmlns:r="http://schemas.openxmlformats.org/officeDocument/2006/relationships" name="Note 2 - Significant Accounting" sheetId="8" state="visible" r:id="rId8"/>
    <sheet xmlns:r="http://schemas.openxmlformats.org/officeDocument/2006/relationships" name="Note 3 - New and Recently Adopt" sheetId="9" state="visible" r:id="rId9"/>
    <sheet xmlns:r="http://schemas.openxmlformats.org/officeDocument/2006/relationships" name="Note 4 - Mining Interests" sheetId="10" state="visible" r:id="rId10"/>
    <sheet xmlns:r="http://schemas.openxmlformats.org/officeDocument/2006/relationships" name="Note 5 - Promissory Notes Payab" sheetId="11" state="visible" r:id="rId11"/>
    <sheet xmlns:r="http://schemas.openxmlformats.org/officeDocument/2006/relationships" name="Note 6 - Convertible Loan Payab" sheetId="12" state="visible" r:id="rId12"/>
    <sheet xmlns:r="http://schemas.openxmlformats.org/officeDocument/2006/relationships" name="Note 7 - Capital Stock, Warrant"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Note 2 - Significant Accounti_2" sheetId="18" state="visible" r:id="rId18"/>
    <sheet xmlns:r="http://schemas.openxmlformats.org/officeDocument/2006/relationships" name="Note 2 - Significant Accounti_3" sheetId="19" state="visible" r:id="rId19"/>
    <sheet xmlns:r="http://schemas.openxmlformats.org/officeDocument/2006/relationships" name="Note 2 - Significant Accounti_4" sheetId="20" state="visible" r:id="rId20"/>
    <sheet xmlns:r="http://schemas.openxmlformats.org/officeDocument/2006/relationships" name="Note 2 - Significant Accounti_5" sheetId="21" state="visible" r:id="rId21"/>
    <sheet xmlns:r="http://schemas.openxmlformats.org/officeDocument/2006/relationships" name="Note 2 - Significant Accounti_6" sheetId="22" state="visible" r:id="rId22"/>
    <sheet xmlns:r="http://schemas.openxmlformats.org/officeDocument/2006/relationships" name="Note 2 - Significant Accounti_7" sheetId="23" state="visible" r:id="rId23"/>
    <sheet xmlns:r="http://schemas.openxmlformats.org/officeDocument/2006/relationships" name="Note 2 - Significant Accounti_8" sheetId="24" state="visible" r:id="rId24"/>
    <sheet xmlns:r="http://schemas.openxmlformats.org/officeDocument/2006/relationships" name="Note 2 - Significant Accounti_9" sheetId="25" state="visible" r:id="rId25"/>
    <sheet xmlns:r="http://schemas.openxmlformats.org/officeDocument/2006/relationships" name="Note 2 - Significant Account_10" sheetId="26" state="visible" r:id="rId26"/>
    <sheet xmlns:r="http://schemas.openxmlformats.org/officeDocument/2006/relationships" name="Note 2 - Significant Account_11" sheetId="27" state="visible" r:id="rId27"/>
    <sheet xmlns:r="http://schemas.openxmlformats.org/officeDocument/2006/relationships" name="Note 2 - Significant Account_12" sheetId="28" state="visible" r:id="rId28"/>
    <sheet xmlns:r="http://schemas.openxmlformats.org/officeDocument/2006/relationships" name="Note 2 - Significant Account_13" sheetId="29" state="visible" r:id="rId29"/>
    <sheet xmlns:r="http://schemas.openxmlformats.org/officeDocument/2006/relationships" name="Note 2 - Significant Account_14" sheetId="30" state="visible" r:id="rId30"/>
    <sheet xmlns:r="http://schemas.openxmlformats.org/officeDocument/2006/relationships" name="Note 2 - Significant Account_15" sheetId="31" state="visible" r:id="rId31"/>
    <sheet xmlns:r="http://schemas.openxmlformats.org/officeDocument/2006/relationships" name="Note 2 - Significant Account_16" sheetId="32" state="visible" r:id="rId32"/>
    <sheet xmlns:r="http://schemas.openxmlformats.org/officeDocument/2006/relationships" name="Note 2 - Significant Account_17" sheetId="33" state="visible" r:id="rId33"/>
    <sheet xmlns:r="http://schemas.openxmlformats.org/officeDocument/2006/relationships" name="Note 2 - Significant Account_18" sheetId="34" state="visible" r:id="rId34"/>
    <sheet xmlns:r="http://schemas.openxmlformats.org/officeDocument/2006/relationships" name="Note 6 - Convertible Loan Pay_2" sheetId="35" state="visible" r:id="rId35"/>
    <sheet xmlns:r="http://schemas.openxmlformats.org/officeDocument/2006/relationships" name="Note 6 - Convertible Loan Pay_3" sheetId="36" state="visible" r:id="rId36"/>
    <sheet xmlns:r="http://schemas.openxmlformats.org/officeDocument/2006/relationships" name="Note 7 - Capital Stock, Warra_2" sheetId="37" state="visible" r:id="rId37"/>
    <sheet xmlns:r="http://schemas.openxmlformats.org/officeDocument/2006/relationships" name="Note 7 - Capital Stock, Warra_3" sheetId="38" state="visible" r:id="rId38"/>
    <sheet xmlns:r="http://schemas.openxmlformats.org/officeDocument/2006/relationships" name="Note 7 - Capital Stock, Warra_4" sheetId="39" state="visible" r:id="rId39"/>
    <sheet xmlns:r="http://schemas.openxmlformats.org/officeDocument/2006/relationships" name="Note 7 - Capital Stock, Warra_5" sheetId="40" state="visible" r:id="rId40"/>
    <sheet xmlns:r="http://schemas.openxmlformats.org/officeDocument/2006/relationships" name="Note 7 - Capital Stock, Warra_6" sheetId="41" state="visible" r:id="rId41"/>
    <sheet xmlns:r="http://schemas.openxmlformats.org/officeDocument/2006/relationships" name="Note 9 - Income Taxes_ Schedule" sheetId="42" state="visible" r:id="rId42"/>
    <sheet xmlns:r="http://schemas.openxmlformats.org/officeDocument/2006/relationships" name="Note 9 - Income Taxes_ Schedu_2" sheetId="43" state="visible" r:id="rId43"/>
    <sheet xmlns:r="http://schemas.openxmlformats.org/officeDocument/2006/relationships" name="Note 9 - Income Taxes_ Schedu_3" sheetId="44" state="visible" r:id="rId44"/>
    <sheet xmlns:r="http://schemas.openxmlformats.org/officeDocument/2006/relationships" name="Nature and Continuance of Ope_2" sheetId="45" state="visible" r:id="rId45"/>
    <sheet xmlns:r="http://schemas.openxmlformats.org/officeDocument/2006/relationships" name="Note 2 - Significant Account_19" sheetId="46" state="visible" r:id="rId46"/>
    <sheet xmlns:r="http://schemas.openxmlformats.org/officeDocument/2006/relationships" name="Note 4 - Mining Interests (Deta" sheetId="47" state="visible" r:id="rId47"/>
    <sheet xmlns:r="http://schemas.openxmlformats.org/officeDocument/2006/relationships" name="Note 5 - Promissory Notes Pay_2" sheetId="48" state="visible" r:id="rId48"/>
    <sheet xmlns:r="http://schemas.openxmlformats.org/officeDocument/2006/relationships" name="Note 6 - Convertible Loan Pay_4" sheetId="49" state="visible" r:id="rId49"/>
    <sheet xmlns:r="http://schemas.openxmlformats.org/officeDocument/2006/relationships" name="Note 6 - Convertible Loan Pay_5" sheetId="50" state="visible" r:id="rId50"/>
    <sheet xmlns:r="http://schemas.openxmlformats.org/officeDocument/2006/relationships" name="Note 6 - Convertible Loan Pay_6" sheetId="51" state="visible" r:id="rId51"/>
    <sheet xmlns:r="http://schemas.openxmlformats.org/officeDocument/2006/relationships" name="Note 7 - Capital Stock, Warra_7" sheetId="52" state="visible" r:id="rId52"/>
    <sheet xmlns:r="http://schemas.openxmlformats.org/officeDocument/2006/relationships" name="Note 7 - Capital Stock, Warra_8" sheetId="53" state="visible" r:id="rId53"/>
    <sheet xmlns:r="http://schemas.openxmlformats.org/officeDocument/2006/relationships" name="Note 7 - Capital Stock, Warra_9" sheetId="54" state="visible" r:id="rId54"/>
    <sheet xmlns:r="http://schemas.openxmlformats.org/officeDocument/2006/relationships" name="Note 7 - Capital Stock, Warr_10" sheetId="55" state="visible" r:id="rId55"/>
    <sheet xmlns:r="http://schemas.openxmlformats.org/officeDocument/2006/relationships" name="Note 8 - Commitments and Cont_2" sheetId="56" state="visible" r:id="rId56"/>
    <sheet xmlns:r="http://schemas.openxmlformats.org/officeDocument/2006/relationships" name="Note 9 - Income Taxes (Details)" sheetId="57" state="visible" r:id="rId57"/>
    <sheet xmlns:r="http://schemas.openxmlformats.org/officeDocument/2006/relationships" name="Note 9 - Income Taxes_ Schedu_4" sheetId="58" state="visible" r:id="rId58"/>
    <sheet xmlns:r="http://schemas.openxmlformats.org/officeDocument/2006/relationships" name="Note 9 - Income Taxes_ Schedu_5" sheetId="59" state="visible" r:id="rId59"/>
    <sheet xmlns:r="http://schemas.openxmlformats.org/officeDocument/2006/relationships" name="Note 9 - Income Taxes_ Schedu_6" sheetId="60" state="visible" r:id="rId60"/>
    <sheet xmlns:r="http://schemas.openxmlformats.org/officeDocument/2006/relationships" name="Note 10 - Related Party Trans_2" sheetId="61" state="visible" r:id="rId61"/>
    <sheet xmlns:r="http://schemas.openxmlformats.org/officeDocument/2006/relationships" name="Note 11 - Subsequent Events (De" sheetId="62" state="visible" r:id="rId62"/>
  </sheets>
  <definedNames/>
  <calcPr calcId="124519" fullCalcOnLoad="1"/>
</workbook>
</file>

<file path=xl/sharedStrings.xml><?xml version="1.0" encoding="utf-8"?>
<sst xmlns="http://schemas.openxmlformats.org/spreadsheetml/2006/main" uniqueCount="442">
  <si>
    <t>Document and Entity Information - USD ($)</t>
  </si>
  <si>
    <t>12 Months Ended</t>
  </si>
  <si>
    <t>Jun. 30, 2018</t>
  </si>
  <si>
    <t>Sep. 30, 2018</t>
  </si>
  <si>
    <t>Dec. 31, 2017</t>
  </si>
  <si>
    <t>Document and Entity Information:</t>
  </si>
  <si>
    <t>Entity Registrant Name</t>
  </si>
  <si>
    <t>Bunker Hill Mining Corp.</t>
  </si>
  <si>
    <t>Document Type</t>
  </si>
  <si>
    <t>10-K</t>
  </si>
  <si>
    <t>Document Period End Date</t>
  </si>
  <si>
    <t>Jun. 30,
		2018</t>
  </si>
  <si>
    <t>Trading Symbol</t>
  </si>
  <si>
    <t>bhll</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unker Hill Mining Corp. (formerly Liberty Silver Corp.) Consolidated Balance Sheets - USD ($)</t>
  </si>
  <si>
    <t>Jun. 30, 2017</t>
  </si>
  <si>
    <t>Current assets</t>
  </si>
  <si>
    <t>Cash and cash equivalents</t>
  </si>
  <si>
    <t>Accounts receivable</t>
  </si>
  <si>
    <t>Deposit</t>
  </si>
  <si>
    <t>Other assets</t>
  </si>
  <si>
    <t>Prepaid expenses</t>
  </si>
  <si>
    <t>Total current assets</t>
  </si>
  <si>
    <t>Property and equipment</t>
  </si>
  <si>
    <t>Equipment</t>
  </si>
  <si>
    <t>Mining interests</t>
  </si>
  <si>
    <t>[1]</t>
  </si>
  <si>
    <t>Total property and equipment</t>
  </si>
  <si>
    <t>Total assets</t>
  </si>
  <si>
    <t>Current liabilities</t>
  </si>
  <si>
    <t>Accounts payable</t>
  </si>
  <si>
    <t>Accrued liabilities</t>
  </si>
  <si>
    <t>Other liability</t>
  </si>
  <si>
    <t>Interest payable</t>
  </si>
  <si>
    <t>[2]</t>
  </si>
  <si>
    <t xml:space="preserve"> </t>
  </si>
  <si>
    <t>Convertible loan payable</t>
  </si>
  <si>
    <t>Derivative liability - conversion feature</t>
  </si>
  <si>
    <t>Total current liabilities</t>
  </si>
  <si>
    <t>Derivative warrant liability</t>
  </si>
  <si>
    <t>[3]</t>
  </si>
  <si>
    <t>Total liabilities</t>
  </si>
  <si>
    <t>SHAREHOLDERS' EQUITY (DEFICIENCY)</t>
  </si>
  <si>
    <t>Preferred shares, $0.001 par value, 10,000,000 preferred shares authorized; Nil preferred shares issued and outstanding</t>
  </si>
  <si>
    <t>[4]</t>
  </si>
  <si>
    <t>Common shares, $0.001 par value, 300,000,000 common shares authorized; 33,013,715 and 24,889,395 common shares issued and outstanding, respectively (note 7)</t>
  </si>
  <si>
    <t>Additional paid-in-capital</t>
  </si>
  <si>
    <t>Deficit accumulated during the exploration stage</t>
  </si>
  <si>
    <t>Total shareholders' equity (deficiency)</t>
  </si>
  <si>
    <t>Total liabilities and shareholders' equity (deficiency)</t>
  </si>
  <si>
    <t>Notes 6 and 7</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unker Hill Mining Corp. (formerly Liberty Silver Corp.) Consolidated Statements of Operations and Comprehensive Loss - USD ($)</t>
  </si>
  <si>
    <t>Operating expenses</t>
  </si>
  <si>
    <t>Operation and administration</t>
  </si>
  <si>
    <t>Exploration</t>
  </si>
  <si>
    <t>Legal and accounting</t>
  </si>
  <si>
    <t>Consulting</t>
  </si>
  <si>
    <t>Total operating expenses</t>
  </si>
  <si>
    <t>Loss from operations</t>
  </si>
  <si>
    <t>Other income or gain (expense or loss)</t>
  </si>
  <si>
    <t>Change in derivative liability</t>
  </si>
  <si>
    <t>Accretion expense</t>
  </si>
  <si>
    <t>Gain on foreign exchange</t>
  </si>
  <si>
    <t>Interest expense</t>
  </si>
  <si>
    <t>Total other income or gain (expense or loss)</t>
  </si>
  <si>
    <t>Loss before income tax</t>
  </si>
  <si>
    <t>Provision for income taxes</t>
  </si>
  <si>
    <t>Net loss and comprehensive loss</t>
  </si>
  <si>
    <t>Loss per common share - basic and fully diluted</t>
  </si>
  <si>
    <t>Weighted average common shares - basic and fully diluted</t>
  </si>
  <si>
    <t>Bunker Hill Mining Corp. (formerly Liberty Silver Corp.) Consolidated Statements of Stockholders' (Deficiency) Equity - USD ($)</t>
  </si>
  <si>
    <t>Common Stock Shares</t>
  </si>
  <si>
    <t>Common Stock Amount</t>
  </si>
  <si>
    <t>Additional Paid in Capital</t>
  </si>
  <si>
    <t>Deficit Accumulated During Exploration Stage</t>
  </si>
  <si>
    <t>Total</t>
  </si>
  <si>
    <t>Beginning balance at Jun. 30, 2016</t>
  </si>
  <si>
    <t>Shares outstanding at Jun. 30, 2016</t>
  </si>
  <si>
    <t>Stock based compensation</t>
  </si>
  <si>
    <t>Issue costs</t>
  </si>
  <si>
    <t>Shares issued at $ 0.19 per share, value</t>
  </si>
  <si>
    <t>Shares issued at $ 0.19 per share, stock</t>
  </si>
  <si>
    <t>Shares issued at $ 0.75 per share, value</t>
  </si>
  <si>
    <t>Shares issued at $ 0.75 per share, stock</t>
  </si>
  <si>
    <t>Additional Shares issued at $ 0.19 per share, value</t>
  </si>
  <si>
    <t>Additional Shares issued at $ 0.19 per share, stock</t>
  </si>
  <si>
    <t>Shares issued at $ 0.73 per share, value</t>
  </si>
  <si>
    <t>[5]</t>
  </si>
  <si>
    <t>Shares issued at $ 0.73 per share, stock</t>
  </si>
  <si>
    <t>Net loss</t>
  </si>
  <si>
    <t>Ending balance at Jun. 30, 2017</t>
  </si>
  <si>
    <t>Shares outstanding at Jun. 30, 2017</t>
  </si>
  <si>
    <t>Issue costs: warrants</t>
  </si>
  <si>
    <t>Shares issued at $ 0.78 per share, value</t>
  </si>
  <si>
    <t>[6]</t>
  </si>
  <si>
    <t>Shares issued at $ 0.78 per share, stock</t>
  </si>
  <si>
    <t>Ending balance at Jun. 30, 2018</t>
  </si>
  <si>
    <t>Shares outstanding at Jun. 30, 2018</t>
  </si>
  <si>
    <t>Shares issued on convertible note payable and interest accrued (note 6)</t>
  </si>
  <si>
    <t>Shares issued from proceeds at $1 CAD, converted to US at $.75 (note 7)</t>
  </si>
  <si>
    <t>Proceeds from options exercised (note 7)</t>
  </si>
  <si>
    <t>Shares issued from proceeds at $1 CAD, converted to US at $.73 (note 7)</t>
  </si>
  <si>
    <t>Shares issued from proceeds at $1.25 CAD, converted to US at $.78 (note 7)</t>
  </si>
  <si>
    <t>Bunker Hill Mining Corp. (formerly Liberty Silver Corp.) Consolidated Statements of Cash Flows - USD ($)</t>
  </si>
  <si>
    <t>Cash flows from operating activities</t>
  </si>
  <si>
    <t>Adjustments to reconcile net loss to net cash used in operating activities:</t>
  </si>
  <si>
    <t>Depreciation expense</t>
  </si>
  <si>
    <t>Write-down of mining interest</t>
  </si>
  <si>
    <t>Change in fair value of warrant liability</t>
  </si>
  <si>
    <t>Changes in operating assets and liabilities:</t>
  </si>
  <si>
    <t>(Increase) in accounts receivable</t>
  </si>
  <si>
    <t>(Increase) in deposit</t>
  </si>
  <si>
    <t>(Increase) decrease in other assets</t>
  </si>
  <si>
    <t>(Increase) in prepaid expenses</t>
  </si>
  <si>
    <t>Increase (decrease) in accounts payable</t>
  </si>
  <si>
    <t>Increase in accrued liabilities</t>
  </si>
  <si>
    <t>Increase in other liabilities</t>
  </si>
  <si>
    <t>(Decrease) increase in interest payable</t>
  </si>
  <si>
    <t>Net cash used in operating activities</t>
  </si>
  <si>
    <t>Cash flows from investing activities</t>
  </si>
  <si>
    <t>Acquisition of mining interests</t>
  </si>
  <si>
    <t>Purchase of furniture and equipment</t>
  </si>
  <si>
    <t>Purchase of machinery and equipment</t>
  </si>
  <si>
    <t>Net cash used in investing activities</t>
  </si>
  <si>
    <t>Cash flows from financing activities</t>
  </si>
  <si>
    <t>Proceeds from convertible loan payable</t>
  </si>
  <si>
    <t>Proceeds from unsecured promissory notes</t>
  </si>
  <si>
    <t>Repayment of unsecured promissory notes</t>
  </si>
  <si>
    <t>Proceeds from issuance of common stock, net</t>
  </si>
  <si>
    <t>Net cash from financing activities</t>
  </si>
  <si>
    <t>(Decrease) increase in cash and cash equivalents</t>
  </si>
  <si>
    <t>Cash and cash equivalents, beginning of year</t>
  </si>
  <si>
    <t>Cash and cash equivalents, end of year</t>
  </si>
  <si>
    <t>Non-cash financing activities:</t>
  </si>
  <si>
    <t>Common stock issued to settle accrued interest payable</t>
  </si>
  <si>
    <t>Common stock issued to settle convertible loan payable</t>
  </si>
  <si>
    <t>Nature and Continuance of Operations and Going Concern</t>
  </si>
  <si>
    <t>Notes</t>
  </si>
  <si>
    <t xml:space="preserve">Note 1  Nature and Continuance of Operations and Going Concern Bunker Hill Mining Corp. (formerly Liberty Silver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nd its telephone number is 888-749-4916. As of the date of this Form 10-K,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 with a view towards putting it into production. These consolidated financial statements have been prepared on a going concern basis. The Company has incurred losses since inception resulting in an accumulated deficit of $23,613,576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se financial statements of the Company for the twelve months ended June 30 , 201 8 were approved and authorized for issue by the Board of Directors of the Company on October 12, 2018. </t>
  </si>
  <si>
    <t>Note 2 - Significant Accounting Policies</t>
  </si>
  <si>
    <t xml:space="preserve">Note 2 - Significant Accounting Policies The following is a summary of significant account policies used in the preparation of these consolidated financial statements. a.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functional currency. The Companys fiscal year end is June 30. b. Basis of consolidation These consolidated financial statements include the assets, liabilities and expenses of the Company and its wholly owned subsidiaries, American Zinc Corp. and Bunker Hill Operating LLC. All intercompany transactions and balances have been eliminated on consolidation. c. Cash and cash equivalents Cash and cash equivalents may include highly liquid investments with original maturities of three months or less. d.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 FASB ASC) 360-10-35, Impairment or Disposal of Long-Lived Assets e . Equipment Equipment is stated at cost less accumulated depreciation. Depreciation is provided principally on the straight-line method over the estimated useful lives of the assets, which are generally 5 years. The cost of repairs and maintenance is charged to expense as incurr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equipment or whether the remaining balance of equipment should be evaluated for possible impairment. If events and circumstances warrant evaluation, the Company uses an estimate of the related undiscounted cash flows over the remaining life of the equipment in measuring their recoverability. f . Impairment of long-lived assets The Company reviews and evaluates long-lived assets for impairment when events or changes in circumstances indicate the related carrying amounts may not be recoverable. The assets are subject to impairment consideration under FASB ASC 360-10-35, Measurement of an Impairment Loss Extractive Activities - Mining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g. Fair Value of Financial instruments The Company adopted FASB ASC 820-10-50, Fair Value Measurements. · · · The carrying amounts reported in the consolidated balance sheets for the cash and cash equivalents, accounts receivable, other assets, and current liabilities, all of which qualify as financial instruments, are a reasonable estimate of fair value because of the short period of time between the origination of such instruments and their expected realization and current market rate of interest. h.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i.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8 and June 30, 2017, the Company has not taken any tax positions that would require disclosure under FASB ASC 740. j. 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18, 2,871,000 stock options and 6,634,955 warrants were considered in the calculation but not included, as they were anti-dilutive (June 30, 2017 - 2,291,000 stock options). k. Stock-Based compensation In December 2004, the FASB issued FASB AS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l.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Impairment of mining interests 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m.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n.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o.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consolidated financial statements represents transaction gain or loss. p. 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q. Convertible loan payable The Company reviews the terms of its convertible loans payable to determine whether there are embedded derivatives, including the embedded conversion option, that are required to be bifurcated and accounted for as individual derivative financial instruments. In circumstances where the convertible debt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 </t>
  </si>
  <si>
    <t>Note 3 - New and Recently Adopted Technical and Accounting Pronouncements</t>
  </si>
  <si>
    <t>Note 3  New and Recently Adopted Technical and Accounting Pronouncement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financial position or the results of operations. In February 2016, the FASB issued ASU 2016-02, Leases. This update requires organization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financial position and the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adoption of the standard did not have a material impact on the Companys consolidated financial statement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solidated statements of cash flows.</t>
  </si>
  <si>
    <t>Note 4 - Mining Interests</t>
  </si>
  <si>
    <t xml:space="preserve">Note 4  Mining Interests Bunker Hill Mine Complex On November 27, 2016, the Company entered into a non-binding letter of intent with Placer Mining Corp. (Placer Mining) in Idaho During the fiscal year ended June 30, 2017, the Company made payments totaling $300,000 as part of this Letter of Intent. These amounts were initially capitalized and subsequently written off during fiscal 2018 and are included in exploration expenses. On August 28, 2017, the Company announced that it signed a definitive agreement (the Agreement) for the lease and option to purchase the Bunker Hill Mine assets (the Bunker Assets) (note 8). Under the terms of the Agreement, the Company was required to make a $1 million bonus payment to Placer Mining no later than October 31, 2017, which payment was made, along with two additional $500,000 bonus payments in December 2017. The 24-month lease commences November 1, 2017 and continues until October 31, 2019. The lease period can be extended by a further 12 months at the Companys discretion. During the term of the lease, the Company must make $100,000 monthly mining lease payments, paid quarterly. The Company has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Trinity Project On August 31, 2017, the Company and Renaissance Exploration Inc. signed a notice of termination and release of exploration Earn-In Agreement. Upon signing this agreement, the Company has terminated the March 29, 2010 Earn-In Agreement. </t>
  </si>
  <si>
    <t>Note 5 - Promissory Notes Payable</t>
  </si>
  <si>
    <t>Note 5  Promissory Notes Payable On February 9, 2017 and February 17, 2017, the Company issued unsecured promissory notes in the amounts of $40,000 and $60,000 respectively. The promissory notes bore interest at a rate of 11% per annum, with no specific terms of repayment. Effective April 5, 2017, the Company repaid the principal amount of $100,000 and accrued interest of $1,513 for both promissory notes.</t>
  </si>
  <si>
    <t>Note 6 - Convertible Loan Payable</t>
  </si>
  <si>
    <t xml:space="preserve">Note 6  Convertible Loan Payable 2018 Note On June 13, 2018, the Company entered into a loan and warrant agreement with Hummingbird Resources PLC (Hummingbird), an arms length investor, for an unsecured convertible loan in the aggregate sum of $1,500,000, bearing interest at 10% per annum, maturing in one year. Contemporaneously, the Company agreed to issue 2,294,835 share purchase warrants, entitling the lender to acquire 2,294,835 common shares of the Company, at a price of CDN$0.85 per share, for two years. Under the terms of the loan agreement, the lender may, at any time prior to maturity, convert any or all of the principal amount of the loan and accrued interest thereon, into common shares of the Company at a price per share equal to CDN$0.85. In the event that a notice of conversion would result in the lender holding 10% or more of the Companys issued and outstanding shares, then, in the alternative, and under certain circumstances, the Company would be required to pay cash to the lender in an amount equal CDN$0.85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Lastly, among other things, the loan agreement further provides that for as long as any amount is outstanding under the convertible loan, the investor retains a right of first refusal on any Company financing or joint venture/strategic partnership/disposal of assets. The Company has accounted for the conversion feature in accordance with ASC Topic 815. The conversion feature is considered a derivative financial liability as the loan payable is convertible into common shares at a conversion price denominated in a currency other than the Companys function currency of the US dollar. The estimated fair value of the conversion feature was determined on the date of issuance and marks to market at each financial reporting period. The fair value of the conversion feature was estimated using the Binomial model to determine the fair value of conversion feature using the following assumptions: June 13, 2018 June 30, 2018 Expected life 1 year 345 days Volatility 100% 100% Risk free interest rate 2.13% 2.04% Dividend yield 0% 0% Share price $0.6544 $0.6455 Fair value $605,118 $180,353 Change in derivative liability - $424,765 The warrants issued contemporaneously are also considered a derivative financial liability as the warrants were issued in a currency other than the Companys functional currency. The estimated fair value of the warrants was determined on the date of issuance and marks to market at each financial reporting period. The fair value of the warrants was estimated using the Binomial model to determine the fair value of the derivative warrant liability using the following assumptions: June 13, 2018 June 30, 2018 Expected life 2 years 2 years Volatility 100% 100% Risk free interest rate 2.13% 2.04% Dividend yield 0% 0% Share price $0.6544 $0.6455 Fair value $813,361 $326,909 Change in derivative liability - $486,452 The residual value of the promissory note was deemed to be $61,448, net of $20,074 of expenses. Accretion expense for the year ended June 30, 2018 was $9,373. 2015 Note Effective January 20, 2017, BG Capital Group Ltd. (BGCG) elected to convert the entire indebtedness under its loan agreement into common shares of the Company (Shares) pursuant to the terms of the loan agreement. The Company approved the loan conversion and the issuance thereunder of shares to BGCG and parties named thereby as assignees of portion of the Indebtedness. Under the terms of the Loan Conversion, the Indebtedness, being $1,685,809 converted into 8,990,986 Shares at the conversion price of $0.1875 per Share. The 8,990,986 Shares issuable under the terms of the Loan Conversion were to be issued to BGCG; however, 4,500,000 Shares were distributed directly to third parties at the request of BGCG, and 4,490,986 Shares were issued to BGCG. </t>
  </si>
  <si>
    <t>Note 7 - Capital Stock, Warrants and Stock Options</t>
  </si>
  <si>
    <t xml:space="preserve">Note 7 - Capital Stock, Warrants and Stock Options Authorized The total authorized capital is as follows: - 300,000,000 common shares with a par value of $0.001 per common share; and - 10,000,000 preferred shares with a par value of $0.001 per preferred share Issued and outstanding As at June 30, 2018, there were 33,013,715 (2017  24,889,395) common shares issued and outstanding and 6,500,000 (2017  6,500,000) shares held in escrow. On January 20, 2017, BGCG elected to convert the entire indebtedness into common share of the Company. Under the terms of the Loan Conversion, the Indebtedness, being $1,685,809 converted into 8,990,986 Shares at the deemed price of $0.1875 per Share. On March 27, 2017, the Company issued 1,515,000 common shares pursuant to a non-brokered private placement. The shares were issued at CAD $1 per share raising gross proceeds of CAD $1,515,000 (USD $1,132,917). On April 19, 2017, the Company issued 330,000 common shares upon the exercise of stock options granted. On May 8, 2017, the Company issued 1,698,912 common shares pursuant to a non-brokered private placement. The shares were issued at CAD $1 per share raising gross proceeds of CAD $1,698,912 (USD $1,247,511). In December 2017, Bunker announced that it closed a private placement led by Red Cloud Klondike Strike Inc. and including Haywood Securities Inc. (collectively, the Agents) to raise gross proceeds of CDN$10,155,400 (the Offering). Pursuant to the Offering, the Company issued 8,124,320 units (the "Units") at a price of CDN$1.25 per Unit. Each Unit was comprised of one common share of the Company (a "Common Share") and one half of one transferable common share purchase warrant (a "Warrant"), each Warrant having a three-year life and entitling the holder thereof to acquire one Common Share at a price of CDN$2.00. The Company has accounted for the warrant liability in accordance with ASC Topic 815. Thes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liability is recorded in the consolidated statements of operations and comprehensive loss as a gain or loss and is estimated using the Binomial model. The fair value of the warrants was estimated using the binomial model to determine the fair value of the derivative warrant liability using the following assumptions: December 6, 2018 June 30, 2018 Expected life 3 years 3 years Volatility 100% 100% Risk free interest rate 2.11% 1.97% Dividend yield 0% 0% Fair value $3,253,162 $355,994 Change in derivative liability - $2,897,168 In connection with the Offering, the Agents received a cash fee in an amount equal to 8.0% of the gross proceeds of the Offering (excluding proceeds from certain president's list subscribers) and were granted common share purchase warrants (the "Broker Warrants") entitling them to subscribe for that number of Common Shares equal to 4.0% of the aggregate number of Units sold in the Offering (excluding Units sold to certain president's list subscribers). Each Broker Warrant is exercisable at a price equal to CDN$2.00 for thirty-six months following its issuance. The Company issued an aggregate of 278,160 Broker Warrants to the Agents in connection with the Offering. Warrants As of June 30, 2018, the Company had 6,356,995 warrants outstanding: Number of Warrants Exercise Price Expiry Date 693,160 CDN$2.00 November 21, 2020 1,174,000 CDN$2.00 December 5, 2020 2,000,000 CDN$2.00 December 6, 2020 195,000 CDN$2.00 December 13, 2020 2,294,835 CDN$0.85 June 13, 2020 Subsequent to year end, the 2,000,000 warrants expiring on December 6, 2020 were cancelled. On August 9, 2018, 2,771,219 warrants were issued, each warrant having an exercise price of CDN$0.45 and expiring August 9, 2021. Stock Options On February 17, 2015, the Company granted a total of 1,182,667 stock options to purchase common shares to directors, officers and an employee of the Company, at an exercise price of $0.1875 per share and for a term of 5 years. The Company reached an agreement with certain optionees to surrender their options in consideration of $0.05 per option. On April 26, 2017, the Company issued payment of $39,833 to the optionees for the surrender of 796,667 options. Further, in May 2017, an optionee exercised 330,000 stock options at an exercise price of $0.1875 per share, for gross proceeds of $61,875. Subsequent to the surrender and exercise of options, 56,000 options remained outstanding with an exercise price of $0.1875 per share. The shares issued upon exercise of options were not registered under the Securities Act of 1933 in reliance upon the exemptions from registration contained in Regulation S under the Securities Act of 1933. In April 2017, the Company granted a total of 2,235,000 stock options to purchase common shares to directors, officers and employees of the Company, at an exercise price of CDN$1.00 per share, for a term of 5 years and vest immediately. In December 2017, 100,000 options were granted to a consultant with a five-year life and an exercise price of CDN$1.65. These options vested immediately and, using the Black-Scholes option pricing method, had a value of CDN$103,815, which value is expensed on as stock-based compensation on the consolidated statements of operations and comprehensive loss. On June 19, 2018, the Company granted incentive stock options to purchase up to an aggregate of 480,000 common shares, exercisable for 5 years at a strike price of CDN$0.85. These options vested immediately and, using the Black-Scholes option pricing method, had a value of CDN$206,568, which value is expensed on as stock-based compensation on the consolidated statements of operations. As at June 30, 2018, there were 2,871,000 stock options outstanding, exercisable at a weighted average exercise price of CDN$0.98 per share. Of this total, 56,000 have an exercise price of $0.1875 and expire on February 17, 2020, 2,235,000 have an exercise price of CDN$1.00 and expire May 2, 2022, 100,000 have an exercise price of CDN$1.65 and expire December 13, 2022 and 480,000 have an exercise price of CDN$0.85 and expire on June 19, 2023. Stock-based compensation expense, resulting from the vesting of stock options for the year ended June 30, 2018 was $310,382 (2017 - $1,215,401), which is included in operation and administration expense on the consolidated statements of operations and comprehensive loss. The fair value of these stock options was determined on the date of grant using the Black-Scholes valuation model, and using the following underlying assumptions: Year Risk free interest rate Dividend yield Volatility Weighted average life 2017 1.71% 0% 100% 5 years 2017 2.30% 0% 100% 5 years 2018 2.77% 0% 100% 5 years The following table summarizes the stock option activity during the period being reported on and ending June 30, 2018 and 2017: Description Options Weighted average exercise price ($) Outstanding, July 1, 2016 1,182,667 $0.1875 Granted 2,235,000 $0.77 Exercised (330,000) $0.1875 Expired or forfeited (796,667) $0.1875 Outstanding, June 30, 2017 2,291,000 $0.76 Exercisable, June 30, 2017 2,291,000 $0.76 Outstanding, July 1, 2017 2,291,000 $0.76 Granted 100,000 $1.28 Granted 480,000 $0.64 Outstanding, June 30, 2018 2,871,000 $0.75 Exercisable, June 30, 2018 2,871,000 $0.75 The following table summarizes the information on stock options outstanding at June 30, 2018: Stock options outstanding Stock options exercisable Exercise Prices (CDN) Number of options Weighted average exercise price Weighted Average remaining life in years Number of options Weighted average exercise price $0.1875 56,000 $0.1875 3.84 56,000 $0.1875 $0.76 2,235,000 $0.76 3.84 2,235,000 $0.76 $1.28 100,000 $1.28 4.46 100,000 $1.28 $0.64 480,000 $0.64 4.97 480,000 $0.64 </t>
  </si>
  <si>
    <t>Note 8 - Commitments and Contingencies</t>
  </si>
  <si>
    <t xml:space="preserve">Note 8  Commitments and Contingencies Effective June 1, 2017, the Company has a lease agreement for office space at 401 Bay Street, Suite 2702, Toronto, Ontario, Canada, M5H 2Y4. The 5-year lease provides for a monthly base rent of CDN$12,964 for the first two years, increasing to CDN$13,504 per month for years three through five. The Company has signed sub-leases with other companies that cover 69% of the monthly lease amount. Pursuant to its Agreement for the lease and option to purchase the Bunker Assets, the Company made two $500,000 bonus payments to Placer Mining, included in exploration expenses in the consolidated statements of operations and comprehensive loss. The 24-month lease was to commence November 1, 2017 but was deferred to December 1, 2017 and continues until October 31, 2019. The lease period can be extended by a further 12 months at the Companys discretion. During the term of the lease, the Company must make $100,000 monthly mining lease payments, paid quarterly. The Company has an option to purchase the Bunker Assets at any time before the end of the lease and any extension for a purchase price of $25 million with purchase payments to be made over a ten-year period. Under terms of the agreement, there is a 3% net smelter return royalty (NSR) on sales during the Lease and a 1.5% NSR on the sales after the purchase option is exercised, which post-acquisition NSR is capped at $60 million. In addition to the payments to Placer Mining,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The Company is required to make a $2 million payment on November 1, 2018 and $3 million on each of the next 5 anniversaries with a final $2 million payment on November 1, 2024. In addition to the above payments, the EPA will also be paid $480,000 every six months, with the next payment due March 1, 2019, for as long as Bunker leases, owns, and/or occupies the mine. These payments are for estimated ongoing water treatment costs which the Company agreed to begin payment upon commencement of the mine lease. </t>
  </si>
  <si>
    <t>Note 9 - Income Taxes</t>
  </si>
  <si>
    <t xml:space="preserve">Note 9 - Income Taxes As at June 30, 2018 and 2017, the Company had no accrued interest and penalties related to uncertain tax positions. The income tax provision differs from the amount of income tax determined by applying the U.S. federal and state income tax rates of 32.9% (2017 - 35%) to pretax loss from operations for the years ended June 30, 2018 and 2017 due to the following: For the Years Ended June 30, 2018 2017 Loss before income taxes $ 5,169,874 $ 3,131,662 Expected income tax recovery (1,700,888) (660,746) Tax rate changes and other adjustments 1,653,380 - True-Up (197,110) - Other permanent difference 115,400 (1,235,351) Change in valuation allowance 129,218 1,896,097 Total $ 0 $ 0 Deferred tax assets and the valuation account are as follows: For the Years Ended June 30, 2018 2017 Deferred tax asset: Net operating loss carry forward $ 4,391,740 $ 4,095,349 Other deferred tax assets 1,587,680 1,756,480 Valuation allowance (5,979,420) (5,851,829) Total $ 0 $ 0 The components of income tax expense are as follows: For the Years Ended June 30, 2018 2017 Current Federal tax $ 0 $ 0 Current State tax 0 0 Change in deferred tax benefit 127,440 1,896,097 Change in valuation allowance (127,440) (1,896,097) Total $ 0 $ 0 The potential income tax benefit of these losses has been offset by a full valuation allowance. As of June 30, 2018, and 2017, the Company has an unused net operating loss carry-forward balance of $20,166,824 and $13,392,796, respectively, that is available to offset future taxable income. This unused net operating loss carry-forward balance begins to expire in 2031.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June 30, 2018, 2017, 2016, 2015, 2014, 2013 and 2012. </t>
  </si>
  <si>
    <t>Note 10 - Related Party Transactions</t>
  </si>
  <si>
    <t xml:space="preserve">Note 10  Related Party Transactions Howard Crosby was the Companys CEO and CFO from October 6, 2016 to April 18, 2017, after which he became Executive Vice President. During the year ended June 30, 2017, Mr. Crosby received $5,000 for his services. Through November 30, 2017, each of Messrs. Bruce Reid (CEO), Julio DiGirolamo (CFO), Howard Crosby (Executive Vice President) and John Ryan (Director) received $5,000 per month for services to the Company. Payments to Messrs., Crosby and Ryan continued at this rate through June 30, 2018. Commencing December 1, 2017, commensurate with the increased activities in the Company, Messrs. Reid and DiGirolamos pay increased to $20,000 and $15,000 per month, respectively. In early December 2017, the Board approved and ratified compensation to Mr. Reid for unaccrued and unpaid salary and bonus, including for risk-capital sums advanced by Mr. Reid to the Company in order that the Company could complete many of its obligations and initiatives during 2017. The payment, totaling $500,000, was made in January 2018. Accrued fees due to Mr. Reid as at June 30, 2018 were $17,855. During the year ended June 30, 2018, Ms. Boyle received $77,383 for services rendered to the Company. Manish Kshatriya was the Companys CEO and CFO to October 6, 2016. From November 2016 to May 2017 Mr. Kshatriya provided consulting services to the Company, though not officially CFO any longer, for which he was paid $87,500. In 2017, Mr. Kshatriya also received a $100,000 settlement payment related to accrued but unpaid fees from prior years as well as $18,750 related to an option exercise paid on his behalf. </t>
  </si>
  <si>
    <t>Note 11 - Subsequent Events</t>
  </si>
  <si>
    <t xml:space="preserve">Note 11  Subsequent Event In August 2018, the Company closed a private placement, issuing 1,604,076 Units to Gemstone 102 Ltd. (Gemstone) at a price of $0.45 per Unit. Each Unit entitles Gemstone to acquire one common share (Unit Share) and one common share purchase warrant (Unit Warrant), with each Unit Warrant entitling Gemstone to acquire one common share of the Company at a price of $0.45 for a period of three years. Prior to the issuance of the Units, Gemstone held 4,000,000 common shares of the Company (12.12%) and 2,000,000 warrants (Prior Warrants) exercisable at a price of $2.00 per share (16.21% on a partially diluted basis). Immediately prior to closing, the Prior Warrants were early terminated by mutual agreement of the Company and Gemstone. Upon issuance of the 1,604,076 Units to Gemstone, Gemstone beneficially owns or exercises control or direction over 5,604,076 common shares of the Company representing 16.2% of the issued and outstanding shares. Assuming exercise of the Unit Warrants, Gemstone would hold 7,208,152 of the outstanding common shares of the Company, representing 19.90% of the issued and outstanding common shares of Bunker. Gemstones participation in the Offering constitutes a "related party transaction" under Multilateral Instrument 61-101  Protection of Minority Security Holders in Special Transactions ("MI 61-101"). The Company is relying on the exemption from valuation and minority shareholder approval requirements pursuant to sections 5.5(a) and 5.7(a) of MI 61-101, as the fair market value of the participation in the Offering by insiders does not exceed 25% of the market capitalization of the Company. In August 2018, the amount of the Hummingbird convertible loan payable was increased to $2 million.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DN$0.85; (ii) 2,294,835 common shares may be acquired upon exercise of warrants at a price of CDN$0.85 per warrant for a period of two years from the date of issuance; (iii) $500,000, being the additional principal amount (Additional Amount), the Additional Amount may be converted at a price per share equal to C$0.45; and (iv) 1,167,143 common shares may be acquired upon exercise of warrants at a price of CDN$0.45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On October 2, 2018, the Company announced that it was in default of its Lease with Option to Purchase Agreement with Placer Mining Corporation, the lessor of the Bunker Hill Mine. The default arose as a result of missed property payments, totaling $400,000, which were due at the end of September and on October 1, 2018. As per the Agreement, the Company has 15 days, from the date notice of default was provided (September 28, 2018), to remedy the default by making the outstanding payment. Bunker Hill is working with urgency to resolve this matter. Management does not believe that it will be able to remedy this default, resulting in the Bunker Hill Mine lease being terminated. Subsequent to year-end, 437,500 fully-vested stock options were issued to a consultant to whom CDN$350,000 was due and payable and reflected in accrued liabilities at June 30, 2018. These options had a 5-year life and were exercisable at CDN$0.80 per share. On October 3, 2018, these options were exercised in full, with consideration received being the liability already on the Companys books. </t>
  </si>
  <si>
    <t>Note 2 - Significant Accounting Policies: A. Basis of Presentation (Policies)</t>
  </si>
  <si>
    <t>Policies</t>
  </si>
  <si>
    <t>A. Basis of Presentation</t>
  </si>
  <si>
    <t>a.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functional currency. The Companys fiscal year end is June 30.</t>
  </si>
  <si>
    <t>Note 2 - Significant Accounting Policies: B. Basis of Consolidation (Policies)</t>
  </si>
  <si>
    <t>B. Basis of Consolidation</t>
  </si>
  <si>
    <t>b. Basis of consolidation These consolidated financial statements include the assets, liabilities and expenses of the Company and its wholly owned subsidiaries, American Zinc Corp. and Bunker Hill Operating LLC. All intercompany transactions and balances have been eliminated on consolidation.</t>
  </si>
  <si>
    <t>Note 2 - Significant Accounting Policies: C. Cash and cash equivalents (Policies)</t>
  </si>
  <si>
    <t>C. Cash and cash equivalents</t>
  </si>
  <si>
    <t>c. Cash and cash equivalents Cash and cash equivalents may include highly liquid investments with original maturities of three months or less.</t>
  </si>
  <si>
    <t>Note 2 - Significant Accounting Policies: D. Mineral Rights, Property and Acquisition Costs (Policies)</t>
  </si>
  <si>
    <t>D. Mineral Rights, Property and Acquisition Costs</t>
  </si>
  <si>
    <t>d.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 FASB ASC) 360-10-35, Impairment or Disposal of Long-Lived Assets</t>
  </si>
  <si>
    <t>Note 2 - Significant Accounting Policies: E. Equipment (Policies)</t>
  </si>
  <si>
    <t>E. Equipment</t>
  </si>
  <si>
    <t xml:space="preserve"> e . Equipment Equipment is stated at cost less accumulated depreciation. Depreciation is provided principally on the straight-line method over the estimated useful lives of the assets, which are generally 5 years. The cost of repairs and maintenance is charged to expense as incurr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equipment or whether the remaining balance of equipment should be evaluated for possible impairment. If events and circumstances warrant evaluation, the Company uses an estimate of the related undiscounted cash flows over the remaining life of the equipment in measuring their recoverability. </t>
  </si>
  <si>
    <t>Note 2 - Significant Accounting Policies: F. Impairment of Long-lived Assets (Policies)</t>
  </si>
  <si>
    <t>F. Impairment of Long-lived Assets</t>
  </si>
  <si>
    <t xml:space="preserve"> f . Impairment of long-lived assets The Company reviews and evaluates long-lived assets for impairment when events or changes in circumstances indicate the related carrying amounts may not be recoverable. The assets are subject to impairment consideration under FASB ASC 360-10-35, Measurement of an Impairment Loss Extractive Activities - Mining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t>
  </si>
  <si>
    <t>Note 2 - Significant Accounting Policies: G. Fair Value of Financial instruments (Policies)</t>
  </si>
  <si>
    <t>G. Fair Value of Financial instruments</t>
  </si>
  <si>
    <t xml:space="preserve"> g. Fair Value of Financial instruments The Company adopted FASB ASC 820-10-50, Fair Value Measurements. · · · The carrying amounts reported in the consolidated balance sheets for the cash and cash equivalents, accounts receivable, other assets, and current liabilities, all of which qualify as financial instruments, are a reasonable estimate of fair value because of the short period of time between the origination of such instruments and their expected realization and current market rate of interest.</t>
  </si>
  <si>
    <t>Note 2 - Significant Accounting Policies: H. Environmental expentures (Policies)</t>
  </si>
  <si>
    <t>H. Environmental expentures</t>
  </si>
  <si>
    <t>h.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t>
  </si>
  <si>
    <t>Note 2 - Significant Accounting Policies: I. Income taxes (Policies)</t>
  </si>
  <si>
    <t>I. Income taxes</t>
  </si>
  <si>
    <t xml:space="preserve">i.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8 and June 30, 2017, the Company has not taken any tax positions that would require disclosure under FASB ASC 740. </t>
  </si>
  <si>
    <t>Note 2 - Significant Accounting Policies: J. Basic and diluted net loss per share (Policies)</t>
  </si>
  <si>
    <t>J. Basic and diluted net loss per share</t>
  </si>
  <si>
    <t>j. 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18, 2,871,000 stock options and 6,634,955 warrants were considered in the calculation but not included, as they were anti-dilutive (June 30, 2017 - 2,291,000 stock options).</t>
  </si>
  <si>
    <t>Note 2 - Significant Accounting Policies: K. Stock-Based compensation (Policies)</t>
  </si>
  <si>
    <t>K. Stock-Based compensation</t>
  </si>
  <si>
    <t>&amp;lt;!--egx--&gt;&amp;lt;p style='margin:0in;margin-bottom:.0001pt;text-autospace:none;text-align:justify;text-justify:inter-ideograph;text-indent:.5in'&gt;&amp;lt;b&gt;k. Stock-Based compensation&amp;lt;/b&gt;&amp;lt;/p&gt; &amp;lt;p style='margin:0in;margin-bottom:.0001pt;text-autospace:none;text-align:justify;text-justify:inter-ideograph'&gt;&amp;nbsp;&amp;lt;/p&gt; &amp;lt;p style='margin:0in;margin-bottom:.0001pt;text-autospace:none'&gt;In December 2004, the FASB issued FASB ASC 718 &amp;#147;Compensation &amp;#150; Stock Compensation&amp;#148;, which establishes standards for the accounting for transactions in which an entity exchanges its equity instruments for goods or services.&amp;nbsp;&amp;nbsp;It also addresses transactions in which an entity incurs liabilities in exchange for goods or services that are based on the fair value of the entity&amp;#146;s equity instruments or that may be settled by the issuance of those equity instruments.&amp;nbsp;&amp;nbsp;FASB ASC 718 focuses primarily on accounting for transactions in which an entity obtains employee services in share-based payment transactions.&amp;nbsp;&amp;nbsp;FASB ASC 718 requires that the compensation cost relating to share-based payment transactions be recognized in the consolidated financial statements.&amp;nbsp;&amp;nbsp;That cost will be measured based on the fair value of the equity or liability instruments issued.&amp;lt;/p&gt;</t>
  </si>
  <si>
    <t>Note 2 - Significant Accounting Policies: L. Use of Estimates and Assumptions (Policies)</t>
  </si>
  <si>
    <t>L. Use of Estimates and Assumptions</t>
  </si>
  <si>
    <t>l.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Impairment of mining interests 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t>
  </si>
  <si>
    <t>Note 2 - Significant Accounting Policies: M. Concentrations of Credit Risk (Policies)</t>
  </si>
  <si>
    <t>M. Concentrations of Credit Risk</t>
  </si>
  <si>
    <t>m.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t>
  </si>
  <si>
    <t>Note 2 - Significant Accounting Policies: N. Risks and Uncertainties (Policies)</t>
  </si>
  <si>
    <t>N. Risks and Uncertainties</t>
  </si>
  <si>
    <t>&amp;lt;!--egx--&gt;&amp;lt;p style='margin:0in;margin-bottom:.0001pt;text-autospace:none;text-indent:.5in'&gt;&amp;lt;b&gt;n. Risks and uncertainties&amp;lt;/b&gt;&amp;lt;/p&gt; &amp;lt;p style='margin:0in;margin-bottom:.0001pt;text-autospace:none;text-align:justify;text-justify:inter-ideograph'&gt;&amp;nbsp;&amp;lt;/p&gt; &amp;lt;p style='margin:0in;margin-bottom:.0001pt;text-autospace:none'&gt;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amp;lt;/p&gt;</t>
  </si>
  <si>
    <t>Note 2 - Significant Accounting Policies: O. Foreign Currency Transactions (Policies)</t>
  </si>
  <si>
    <t>O. Foreign Currency Transactions</t>
  </si>
  <si>
    <t xml:space="preserve"> o.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consolidated financial statements represents transaction gain or loss.</t>
  </si>
  <si>
    <t>Note 2 - Significant Accounting Policies: P. Segment Reporting (Policies)</t>
  </si>
  <si>
    <t>P. Segment Reporting</t>
  </si>
  <si>
    <t>p. 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t>
  </si>
  <si>
    <t>Note 2 - Significant Accounting Policies: Q. Convertible Loan Payable (Policies)</t>
  </si>
  <si>
    <t>Q. Convertible Loan Payable</t>
  </si>
  <si>
    <t xml:space="preserve"> q. Convertible loan payable The Company reviews the terms of its convertible loans payable to determine whether there are embedded derivatives, including the embedded conversion option, that are required to be bifurcated and accounted for as individual derivative financial instruments. In circumstances where the convertible debt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t>
  </si>
  <si>
    <t>Note 6 - Convertible Loan Payable: Assumptions applied to fair value of the conversion feature (Tables)</t>
  </si>
  <si>
    <t>Hummingbird</t>
  </si>
  <si>
    <t>Assumptions applied to fair value of the conversion feature</t>
  </si>
  <si>
    <t xml:space="preserve"> June 13, 2018 June 30, 2018 Expected life 1 year 345 days Volatility 100% 100% Risk free interest rate 2.13% 2.04% Dividend yield 0% 0% Share price $0.6544 $0.6455 Fair value $605,118 $180,353 Change in derivative liability - $424,765</t>
  </si>
  <si>
    <t>Note 6 - Convertible Loan Payable: Assumptions applied to fair value of the warrants (Tables)</t>
  </si>
  <si>
    <t>Assumptions applied to fair value of the warrants</t>
  </si>
  <si>
    <t xml:space="preserve"> December 6, 2018 June 30, 2018 Expected life 3 years 3 years Volatility 100% 100% Risk free interest rate 2.11% 1.97% Dividend yield 0% 0% Fair value $3,253,162 $355,994 Change in derivative liability - $2,897,168</t>
  </si>
  <si>
    <t xml:space="preserve"> June 13, 2018 June 30, 2018 Expected life 2 years 2 years Volatility 100% 100% Risk free interest rate 2.13% 2.04% Dividend yield 0% 0% Share price $0.6544 $0.6455 Fair value $813,361 $326,909 Change in derivative liability - $486,452</t>
  </si>
  <si>
    <t>Note 7 - Capital Stock, Warrants and Stock Options: Assumptions applied to fair value of the warrants (Tables)</t>
  </si>
  <si>
    <t>Tables/Schedules</t>
  </si>
  <si>
    <t>Note 7 - Capital Stock, Warrants and Stock Options: Schedule of Stockholders' Equity Note, Warrants or Rights (Tables)</t>
  </si>
  <si>
    <t>Schedule of Stockholders' Equity Note, Warrants or Rights</t>
  </si>
  <si>
    <t xml:space="preserve"> Number of Warrants Exercise Price Expiry Date 693,160 CDN$2.00 November 21, 2020 1,174,000 CDN$2.00 December 5, 2020 2,000,000 CDN$2.00 December 6, 2020 195,000 CDN$2.00 December 13, 2020 2,294,835 CDN$0.85 June 13, 2020</t>
  </si>
  <si>
    <t>Note 7 - Capital Stock, Warrants and Stock Options: Schedule of Share-based Payment Award, Stock Options, Valuation Assumptions (Tables)</t>
  </si>
  <si>
    <t>Schedule of Share-based Payment Award, Stock Options, Valuation Assumptions</t>
  </si>
  <si>
    <t xml:space="preserve"> Year Risk free interest rate Dividend yield Volatility Weighted average life 2017 1.71% 0% 100% 5 years 2017 2.30% 0% 100% 5 years 2018 2.77% 0% 100% 5 years</t>
  </si>
  <si>
    <t>Note 7 - Capital Stock, Warrants and Stock Options: Share-based Compensation, Stock Options, Activity (Tables)</t>
  </si>
  <si>
    <t>Share-based Compensation, Stock Options, Activity</t>
  </si>
  <si>
    <t xml:space="preserve"> Description Options Weighted average exercise price ($) Outstanding, July 1, 2016 1,182,667 $0.1875 Granted 2,235,000 $0.77 Exercised (330,000) $0.1875 Expired or forfeited (796,667) $0.1875 Outstanding, June 30, 2017 2,291,000 $0.76 Exercisable, June 30, 2017 2,291,000 $0.76 Outstanding, July 1, 2017 2,291,000 $0.76 Granted 100,000 $1.28 Granted 480,000 $0.64 Outstanding, June 30, 2018 2,871,000 $0.75 Exercisable, June 30, 2018 2,871,000 $0.75 </t>
  </si>
  <si>
    <t>Note 7 - Capital Stock, Warrants and Stock Options: Information on stock options outstanding (Tables)</t>
  </si>
  <si>
    <t>Information on stock options outstanding</t>
  </si>
  <si>
    <t xml:space="preserve"> Stock options outstanding Stock options exercisable Exercise Prices (CDN) Number of options Weighted average exercise price Weighted Average remaining life in years Number of options Weighted average exercise price $0.1875 56,000 $0.1875 3.84 56,000 $0.1875 $0.76 2,235,000 $0.76 3.84 2,235,000 $0.76 $1.28 100,000 $1.28 4.46 100,000 $1.28 $0.64 480,000 $0.64 4.97 480,000 $0.64 </t>
  </si>
  <si>
    <t>Note 9 - Income Taxes: Schedule of Effective Income Tax Rate Reconciliation (Tables)</t>
  </si>
  <si>
    <t>Schedule of Effective Income Tax Rate Reconciliation</t>
  </si>
  <si>
    <t xml:space="preserve"> For the Years Ended June 30, 2018 2017 Loss before income taxes $ 5,169,874 $ 3,131,662 Expected income tax recovery (1,700,888) (660,746) Tax rate changes and other adjustments 1,653,380 - True-Up (197,110) - Other permanent difference 115,400 (1,235,351) Change in valuation allowance 129,218 1,896,097 Total $ 0 $ 0</t>
  </si>
  <si>
    <t>Note 9 - Income Taxes: Schedule of Deferred Tax Assets and Liabilities (Tables)</t>
  </si>
  <si>
    <t>Schedule of Deferred Tax Assets and Liabilities</t>
  </si>
  <si>
    <t xml:space="preserve"> For the Years Ended June 30, 2018 2017 Deferred tax asset: Net operating loss carry forward $ 4,391,740 $ 4,095,349 Other deferred tax assets 1,587,680 1,756,480 Valuation allowance (5,979,420) (5,851,829) Total $ 0 $ 0</t>
  </si>
  <si>
    <t>Note 9 - Income Taxes: Schedule of Components of Income Tax Expense (Benefit) (Tables)</t>
  </si>
  <si>
    <t>Schedule of Components of Income Tax Expense (Benefit)</t>
  </si>
  <si>
    <t xml:space="preserve"> For the Years Ended June 30, 2018 2017 Current Federal tax $ 0 $ 0 Current State tax 0 0 Change in deferred tax benefit 127,440 1,896,097 Change in valuation allowance (127,440) (1,896,097) Total $ 0 $ 0</t>
  </si>
  <si>
    <t>Nature and Continuance of Operations and Going Concern (Details)</t>
  </si>
  <si>
    <t>Details</t>
  </si>
  <si>
    <t>Substantial Doubt about Going Concern</t>
  </si>
  <si>
    <t>These consolidated financial statements have been prepared on a going concern basis.&amp;#160; The Company has incurred losses since inception resulting in an accumulated deficit of $23,613,576 and further losses are anticipated in the development of its business.&amp;#160; The Company does not have sufficient working capital needed to meet its current fiscal obligations and commitments.&amp;#160; In order to continue to meet its fiscal obligations in the current fiscal year and beyond, the Company must seek additional financing.&amp;#160; This raises substantial doubt about the Company&amp;#146;s ability to continue as a going concern.&amp;#160;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t>
  </si>
  <si>
    <t>Substantial Doubt about Going Concern, Management's Evaluation</t>
  </si>
  <si>
    <t>Management is considering various financing alternatives including, but not limited to, raising capital through the capital markets and debt financing.</t>
  </si>
  <si>
    <t>Note 2 - Significant Accounting Policies: J. Basic and diluted net loss per share (Details) - shares</t>
  </si>
  <si>
    <t>Antidilutive Securities Excluded from Computation of Earnings Per Share, Amount</t>
  </si>
  <si>
    <t>Antidilutive Warrants Excluded crom Computation of Earnings Per Share Amount</t>
  </si>
  <si>
    <t>Note 4 - Mining Interests (Details)</t>
  </si>
  <si>
    <t>Bunker Hill</t>
  </si>
  <si>
    <t>Equity Method Investment, Description of Principal Activities</t>
  </si>
  <si>
    <t>On November 27, 2016, the Company entered into a non-binding letter of intent with Placer Mining Corp. (&amp;#147;Placer Mining&amp;#148;), which letter of intent was further amended on March 29, 2017, to acquire the Bunker Hill Mine in Idaho and its associated milling facility located in Kellogg, Idaho, in the Coeur d&amp;#146;Alene Basin (the &amp;#147;Letter of Intent&amp;#148;).</t>
  </si>
  <si>
    <t>Trinity</t>
  </si>
  <si>
    <t>On August 31, 2017, the Company and Renaissance Exploration Inc. signed a notice of termination and release of exploration Earn-In Agreement. Upon signing this agreement, the Company has terminated the March 29, 2010 Earn-In Agreement.</t>
  </si>
  <si>
    <t>Note 5 - Promissory Notes Payable (Details) - USD ($)</t>
  </si>
  <si>
    <t>Feb. 17, 2017</t>
  </si>
  <si>
    <t>Feb. 09, 2017</t>
  </si>
  <si>
    <t>Unsecured Debt, Current</t>
  </si>
  <si>
    <t>Repayment of unsecured debt, principle</t>
  </si>
  <si>
    <t>Repayment of unsecured debt, interest</t>
  </si>
  <si>
    <t>Note 6 - Convertible Loan Payable (Details)</t>
  </si>
  <si>
    <t>Jan. 20, 2017USD ($)$ / shares</t>
  </si>
  <si>
    <t>Jun. 30, 2018USD ($)shares</t>
  </si>
  <si>
    <t>Jun. 30, 2017shares</t>
  </si>
  <si>
    <t>Jun. 30, 2018$ / shares</t>
  </si>
  <si>
    <t>Stock Issued During Period, Value, Conversion of Convertible Securities</t>
  </si>
  <si>
    <t>Stock Issued During Period, Shares, Conversion of Convertible Securities | shares</t>
  </si>
  <si>
    <t>Share Price | $ / shares</t>
  </si>
  <si>
    <t>Unsecured Debt</t>
  </si>
  <si>
    <t>Share purchase warrants | shares</t>
  </si>
  <si>
    <t>Sale of Stock, Price Per Share | $ / shares</t>
  </si>
  <si>
    <t>Residual value of the promissory note, net</t>
  </si>
  <si>
    <t>Residual value of the promissory note, expenses</t>
  </si>
  <si>
    <t>Residual value of the promissory note, accretion</t>
  </si>
  <si>
    <t>BG Capital</t>
  </si>
  <si>
    <t>Debt Conversion, Description</t>
  </si>
  <si>
    <t>Effective January 20, 2017, BG Capital Group Ltd. (&amp;#147;BGCG&amp;#148;) elected to convert the entire indebtedness under its loan agreement into common shares of the Company (&amp;#147;Shares&amp;#148;) pursuant to the terms of the loan agreement. The Company approved the loan conversion and the issuance thereunder of shares to BGCG and parties named thereby as assignees of portion of the Indebtedness. Under the terms of the Loan Conversion, the Indebtedness, being $1,685,809 converted into 8,990,986 Shares at the conversion price of $0.1875 per Share. The 8,990,986 Shares issuable under the terms of the Loan Conversion were to be issued to BGCG; however, 4,500,000 Shares were distributed directly to third parties at the request of BGCG, and 4,490,986 Shares were issued to BGCG.</t>
  </si>
  <si>
    <t>Note 6 - Convertible Loan Payable: Assumptions applied to fair value of the conversion feature (Details) - USD ($)</t>
  </si>
  <si>
    <t>Dec. 06, 2018</t>
  </si>
  <si>
    <t>Jun. 13, 2018</t>
  </si>
  <si>
    <t>Jan. 20, 2017</t>
  </si>
  <si>
    <t>Expected life</t>
  </si>
  <si>
    <t>3 years</t>
  </si>
  <si>
    <t>Share Price</t>
  </si>
  <si>
    <t>Convertible Debt, Fair Value Disclosures</t>
  </si>
  <si>
    <t>Conversion feature</t>
  </si>
  <si>
    <t>345 days</t>
  </si>
  <si>
    <t>1 year</t>
  </si>
  <si>
    <t>Note 6 - Convertible Loan Payable: Assumptions applied to fair value of the warrants (Details) - USD ($)</t>
  </si>
  <si>
    <t>Warrant liability</t>
  </si>
  <si>
    <t>2 years</t>
  </si>
  <si>
    <t>Note 7 - Capital Stock, Warrants and Stock Options (Details)</t>
  </si>
  <si>
    <t>Jun. 19, 2018CAD ($)$ / sharesshares</t>
  </si>
  <si>
    <t>May 08, 2017USD ($)shares</t>
  </si>
  <si>
    <t>Apr. 30, 2017shares</t>
  </si>
  <si>
    <t>Apr. 26, 2017USD ($)shares</t>
  </si>
  <si>
    <t>Apr. 19, 2017shares</t>
  </si>
  <si>
    <t>Mar. 27, 2017USD ($)shares</t>
  </si>
  <si>
    <t>Feb. 17, 2015$ / sharesshares</t>
  </si>
  <si>
    <t>Dec. 31, 2017CAD ($)$ / sharesshares</t>
  </si>
  <si>
    <t>Jun. 30, 2018USD ($)$ / sharesshares</t>
  </si>
  <si>
    <t>Jun. 30, 2018CAD ($)shares</t>
  </si>
  <si>
    <t>Jun. 30, 2017USD ($)$ / sharesshares</t>
  </si>
  <si>
    <t>Dec. 13, 2020USD ($)</t>
  </si>
  <si>
    <t>Dec. 06, 2020USD ($)</t>
  </si>
  <si>
    <t>Dec. 05, 2020USD ($)</t>
  </si>
  <si>
    <t>Nov. 21, 2020USD ($)</t>
  </si>
  <si>
    <t>Jun. 13, 2020USD ($)</t>
  </si>
  <si>
    <t>Jun. 30, 2016shares</t>
  </si>
  <si>
    <t>Common Stock, Par Value | $ / shares</t>
  </si>
  <si>
    <t>Preferred Stock, Par Value | $ / shares</t>
  </si>
  <si>
    <t>Shares held in escrow</t>
  </si>
  <si>
    <t>Stock Issued During Period, Value, Conversion of Convertible Securities | $</t>
  </si>
  <si>
    <t>Stock Issued During Period, Shares, Conversion of Convertible Securities</t>
  </si>
  <si>
    <t>Stock Issued During Period, Shares, New Issues</t>
  </si>
  <si>
    <t>Stock Issued During Period, Value, New Issues | $</t>
  </si>
  <si>
    <t>Share-based Compensation Arrangement by Share-based Payment Award, Options, Exercises in Period</t>
  </si>
  <si>
    <t>Proceeds from Issuance of Private Placement | $</t>
  </si>
  <si>
    <t>Private placement units issued</t>
  </si>
  <si>
    <t>Private placement price per unit | $ / shares</t>
  </si>
  <si>
    <t>Broker Warrants</t>
  </si>
  <si>
    <t>Warrants and Rights Outstanding | $</t>
  </si>
  <si>
    <t>Stock options granted to directors, stock</t>
  </si>
  <si>
    <t>Stock options granted to directors, price per share | $ / shares</t>
  </si>
  <si>
    <t>Payment for options surrendered | $</t>
  </si>
  <si>
    <t>Options surrendered</t>
  </si>
  <si>
    <t>Options exercised | $</t>
  </si>
  <si>
    <t>Options granted to consultant</t>
  </si>
  <si>
    <t>Options granted to consultant price per share | $ / shares</t>
  </si>
  <si>
    <t>Options granted to consultant value | $</t>
  </si>
  <si>
    <t>Stock options granted to directors, per share | $ / shares</t>
  </si>
  <si>
    <t>Stock options granted to directors, value | $</t>
  </si>
  <si>
    <t>Share-based Compensation Arrangement by Share-based Payment Award, Options, Outstanding, Number</t>
  </si>
  <si>
    <t>Share-based Compensation Arrangement by Share-based Payment Award, Options, Outstanding, Weighted Average Exercise Price | $ / shares</t>
  </si>
  <si>
    <t>Stock based compensation | $</t>
  </si>
  <si>
    <t>February 17, 2020</t>
  </si>
  <si>
    <t>May 2, 2022</t>
  </si>
  <si>
    <t>December 13, 2022</t>
  </si>
  <si>
    <t>June 19, 2023</t>
  </si>
  <si>
    <t>Warrants</t>
  </si>
  <si>
    <t>Subsequent Event, Description</t>
  </si>
  <si>
    <t>Subsequent to year end, the 2,000,000 warrants expiring on December 6, 2020 were cancelled. On August 9, 2018, 2,771,219 warrants were issued, each warrant having an exercise price of CDN$0.45 and expiring August 9, 2021.</t>
  </si>
  <si>
    <t>Warrants cancelled</t>
  </si>
  <si>
    <t>Warrants issued</t>
  </si>
  <si>
    <t>Note 7 - Capital Stock, Warrants and Stock Options: Assumptions applied to fair value of the warrants (Details) - USD ($)</t>
  </si>
  <si>
    <t>Note 7 - Capital Stock, Warrants and Stock Options: Schedule of Stockholders' Equity Note, Warrants or Rights (Details) - USD ($)</t>
  </si>
  <si>
    <t>Dec. 13, 2020</t>
  </si>
  <si>
    <t>Dec. 06, 2020</t>
  </si>
  <si>
    <t>Dec. 05, 2020</t>
  </si>
  <si>
    <t>Nov. 21, 2020</t>
  </si>
  <si>
    <t>Jun. 13, 2020</t>
  </si>
  <si>
    <t>Warrants and Rights Outstanding</t>
  </si>
  <si>
    <t>Note 7 - Capital Stock, Warrants and Stock Options: Share-based Compensation, Stock Options, Activity (Details) - shares</t>
  </si>
  <si>
    <t>Jun. 30, 2016</t>
  </si>
  <si>
    <t>Share-based Compensation Arrangement by Share-based Payment Award, Options, Grants in Period, Net of Forfeitures</t>
  </si>
  <si>
    <t>Share based compensation arrangement exercises in period</t>
  </si>
  <si>
    <t>Share-based Compensation Arrangement by Share-based Payment Award, Options, Forfeitures and Expirations in Period</t>
  </si>
  <si>
    <t>Share-based Compensation Arrangement by Share-based Payment Award, Options, Exercisable, Number</t>
  </si>
  <si>
    <t>Additional Options Granted</t>
  </si>
  <si>
    <t>Note 8 - Commitments and Contingencies (Details)</t>
  </si>
  <si>
    <t>Nov. 01, 2017</t>
  </si>
  <si>
    <t>Office lease</t>
  </si>
  <si>
    <t>Other Commitments, Description</t>
  </si>
  <si>
    <t>Effective June 1, 2017, the Company has a lease agreement for office space at 401 Bay Street, Suite 2702, Toronto, Ontario, Canada, M5H 2Y4. The 5-year lease provides for a monthly base rent of CDN$12,964 for the first two years, increasing to CDN$13,504 per month for years three through five. The Company has signed sub-leases with other companies that cover 69% of the monthly lease amount.</t>
  </si>
  <si>
    <t>Lease and option to purchase</t>
  </si>
  <si>
    <t>Pursuant to its Agreement for the lease and option to purchase the Bunker Assets, the Company made two $500,000 bonus payments to Placer Mining, included in exploration expenses in the consolidated statements of operations and comprehensive loss.</t>
  </si>
  <si>
    <t>EPA</t>
  </si>
  <si>
    <t>In addition to the payments to Placer Mining, pursuant to an agreement with the United States Environmental Protection Agency (&amp;#147;EPA&amp;#148;) whereby for so long as Bunker leases, owns and/or occupies the Bunker Hill Mine, the Company will make payments to the EPA on behalf of the current owner in satisfaction of the EPA&amp;#146;s claim for cost recovery.</t>
  </si>
  <si>
    <t>Note 9 - Income Taxes (Details) - USD ($)</t>
  </si>
  <si>
    <t>Effective Income Tax Rate Reconciliation, at Federal Statutory Income Tax Rate, Percent</t>
  </si>
  <si>
    <t>32.90%</t>
  </si>
  <si>
    <t>35.00%</t>
  </si>
  <si>
    <t>Deferred Tax Assets, Operating Loss Carryforwards</t>
  </si>
  <si>
    <t>Note 9 - Income Taxes: Schedule of Effective Income Tax Rate Reconciliation (Details) - USD ($)</t>
  </si>
  <si>
    <t>Other Comprehensive Income (Loss), before Tax</t>
  </si>
  <si>
    <t>Effective Income Tax Rate Reconciliation, Other Adjustments, Amount</t>
  </si>
  <si>
    <t>Effective Income Tax Rate Reconciliation, Change in Enacted Tax Rate, Amount</t>
  </si>
  <si>
    <t>Effective Income Tax Rate Reconciliation, Other Reconciling Items, Amount</t>
  </si>
  <si>
    <t>Effective Income Tax Rate Reconciliation, Deduction, Other, Amount</t>
  </si>
  <si>
    <t>Change in valuation allowance</t>
  </si>
  <si>
    <t>Note 9 - Income Taxes: Schedule of Deferred Tax Assets and Liabilities (Details) - USD ($)</t>
  </si>
  <si>
    <t>Deferred Tax Assets, Operating Loss Carryforwards, Domestic</t>
  </si>
  <si>
    <t>Deferred Income Tax Assets, Net</t>
  </si>
  <si>
    <t>Deferred Tax Assets, Valuation Allowance</t>
  </si>
  <si>
    <t>Deferred Tax Assets, Net of Valuation Allowance</t>
  </si>
  <si>
    <t>Note 9 - Income Taxes: Schedule of Components of Income Tax Expense (Benefit) (Details) - USD ($)</t>
  </si>
  <si>
    <t>Effective Income Tax Rate Reconciliation at Federal Statutory Income Tax Rate, Amount</t>
  </si>
  <si>
    <t>Effective Income Tax Rate Reconciliation, State and Local Income Taxes, Amount</t>
  </si>
  <si>
    <t>Effective Income Tax Rate Reconciliation, Tax Contingency, Domestic, Amount</t>
  </si>
  <si>
    <t>Effective Income Tax Rate Reconciliation, Change in Deferred Tax Assets Valuation Allowance, Amount</t>
  </si>
  <si>
    <t>Note 10 - Related Party Transactions (Details)</t>
  </si>
  <si>
    <t>Jun. 30, 2018USD ($)</t>
  </si>
  <si>
    <t>Jun. 30, 2017USD ($)</t>
  </si>
  <si>
    <t>Jun. 30, 2018CAD ($)</t>
  </si>
  <si>
    <t>Crosby</t>
  </si>
  <si>
    <t>Officers' Compensation</t>
  </si>
  <si>
    <t>Reid</t>
  </si>
  <si>
    <t>Repayments of Debt</t>
  </si>
  <si>
    <t>Accrued Professional Fees</t>
  </si>
  <si>
    <t>Boyle</t>
  </si>
  <si>
    <t>Kshatriya</t>
  </si>
  <si>
    <t>Payments for Other Fees</t>
  </si>
  <si>
    <t>Payments for accrued fees</t>
  </si>
  <si>
    <t>Payments for option exercise</t>
  </si>
  <si>
    <t>Note 11 - Subsequent Events (Details)</t>
  </si>
  <si>
    <t>Private placement</t>
  </si>
  <si>
    <t>In August 2018, the Company closed a private placement, issuing 1,604,076 Units to Gemstone 102 Ltd. (&amp;#147;Gemstone&amp;#148;) at a price of $0.45 per Unit.</t>
  </si>
  <si>
    <t>Loan payable increase</t>
  </si>
  <si>
    <t>In August 2018, the amount of the Hummingbird convertible loan payable was increased to $2 million.</t>
  </si>
  <si>
    <t>Default</t>
  </si>
  <si>
    <t>On October 2, 2018, the Company announced that it was in default of its Lease with Option to Purchase Agreement with Placer Mining Corporation, the lessor of the Bunker Hill Mine.</t>
  </si>
  <si>
    <t>Options exercised</t>
  </si>
  <si>
    <t>Subsequent to year-end, 437,500 fully-vested stock options were issued to a consultant to whom CDN$350,000 was due and payable and reflected in accrued liabilities at June 30, 2018. These options had a 5-year life and were exercisable at CDN$0.80 per share. On October 3, 2018, these options were exercised in full, with consideration received being the liability already on the Company&amp;#146;s books.</t>
  </si>
</sst>
</file>

<file path=xl/styles.xml><?xml version="1.0" encoding="utf-8"?>
<styleSheet xmlns="http://schemas.openxmlformats.org/spreadsheetml/2006/main">
  <numFmts count="6">
    <numFmt formatCode="_(&quot;$ &quot;#,##0_);_(&quot;$ &quot;(#,##0)" numFmtId="164"/>
    <numFmt formatCode="_(&quot;Note &quot;#,##0_);_(&quot;Note &quot;(#,##0)" numFmtId="165"/>
    <numFmt formatCode="_(&quot;$ &quot;#,##0.000_);_(&quot;$ &quot;(#,##0.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07583</v>
      </c>
    </row>
    <row r="10" spans="1:4">
      <c r="A10" s="4" t="s">
        <v>17</v>
      </c>
      <c r="B10" s="4" t="s">
        <v>18</v>
      </c>
    </row>
    <row r="11" spans="1:4">
      <c r="A11" s="4" t="s">
        <v>19</v>
      </c>
      <c r="C11" s="5" t="n">
        <v>34617791</v>
      </c>
    </row>
    <row r="12" spans="1:4">
      <c r="A12" s="4" t="s">
        <v>20</v>
      </c>
      <c r="D12" s="6" t="n">
        <v>6869022</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8</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C1" s="2" t="s">
        <v>2</v>
      </c>
      <c r="D1" s="2" t="s">
        <v>31</v>
      </c>
    </row>
    <row r="2" spans="1:4">
      <c r="A2" s="3" t="s">
        <v>32</v>
      </c>
    </row>
    <row r="3" spans="1:4">
      <c r="A3" s="4" t="s">
        <v>33</v>
      </c>
      <c r="C3" s="6" t="n">
        <v>502660</v>
      </c>
      <c r="D3" s="6" t="n">
        <v>593515</v>
      </c>
    </row>
    <row r="4" spans="1:4">
      <c r="A4" s="4" t="s">
        <v>34</v>
      </c>
      <c r="C4" s="5" t="n">
        <v>229046</v>
      </c>
      <c r="D4" s="5" t="n">
        <v>5474</v>
      </c>
    </row>
    <row r="5" spans="1:4">
      <c r="A5" s="4" t="s">
        <v>35</v>
      </c>
      <c r="C5" s="5" t="n">
        <v>90248</v>
      </c>
      <c r="D5" s="5" t="n">
        <v>68582</v>
      </c>
    </row>
    <row r="6" spans="1:4">
      <c r="A6" s="4" t="s">
        <v>36</v>
      </c>
      <c r="D6" s="5" t="n">
        <v>22056</v>
      </c>
    </row>
    <row r="7" spans="1:4">
      <c r="A7" s="4" t="s">
        <v>37</v>
      </c>
      <c r="C7" s="5" t="n">
        <v>588630</v>
      </c>
      <c r="D7" s="5" t="n">
        <v>132551</v>
      </c>
    </row>
    <row r="8" spans="1:4">
      <c r="A8" s="4" t="s">
        <v>38</v>
      </c>
      <c r="C8" s="5" t="n">
        <v>1410584</v>
      </c>
      <c r="D8" s="5" t="n">
        <v>822178</v>
      </c>
    </row>
    <row r="9" spans="1:4">
      <c r="A9" s="3" t="s">
        <v>39</v>
      </c>
    </row>
    <row r="10" spans="1:4">
      <c r="A10" s="4" t="s">
        <v>40</v>
      </c>
      <c r="C10" s="5" t="n">
        <v>97252</v>
      </c>
      <c r="D10" s="5" t="n">
        <v>9016</v>
      </c>
    </row>
    <row r="11" spans="1:4">
      <c r="A11" s="4" t="s">
        <v>41</v>
      </c>
      <c r="B11" s="4" t="s">
        <v>42</v>
      </c>
      <c r="C11" s="5" t="n">
        <v>1</v>
      </c>
      <c r="D11" s="5" t="n">
        <v>300001</v>
      </c>
    </row>
    <row r="12" spans="1:4">
      <c r="A12" s="4" t="s">
        <v>43</v>
      </c>
      <c r="C12" s="5" t="n">
        <v>97253</v>
      </c>
      <c r="D12" s="5" t="n">
        <v>309017</v>
      </c>
    </row>
    <row r="13" spans="1:4">
      <c r="A13" s="4" t="s">
        <v>44</v>
      </c>
      <c r="C13" s="5" t="n">
        <v>1507837</v>
      </c>
      <c r="D13" s="5" t="n">
        <v>1131195</v>
      </c>
    </row>
    <row r="14" spans="1:4">
      <c r="A14" s="3" t="s">
        <v>45</v>
      </c>
    </row>
    <row r="15" spans="1:4">
      <c r="A15" s="4" t="s">
        <v>46</v>
      </c>
      <c r="C15" s="5" t="n">
        <v>225184</v>
      </c>
      <c r="D15" s="5" t="n">
        <v>261925</v>
      </c>
    </row>
    <row r="16" spans="1:4">
      <c r="A16" s="4" t="s">
        <v>47</v>
      </c>
      <c r="C16" s="5" t="n">
        <v>504186</v>
      </c>
      <c r="D16" s="5" t="n">
        <v>156408</v>
      </c>
    </row>
    <row r="17" spans="1:4">
      <c r="A17" s="4" t="s">
        <v>48</v>
      </c>
      <c r="C17" s="5" t="n">
        <v>57417</v>
      </c>
    </row>
    <row r="18" spans="1:4">
      <c r="A18" s="4" t="s">
        <v>49</v>
      </c>
      <c r="B18" s="4" t="s">
        <v>50</v>
      </c>
      <c r="C18" s="5" t="n">
        <v>3288</v>
      </c>
      <c r="D18" s="4" t="s">
        <v>51</v>
      </c>
    </row>
    <row r="19" spans="1:4">
      <c r="A19" s="4" t="s">
        <v>52</v>
      </c>
      <c r="B19" s="4" t="s">
        <v>50</v>
      </c>
      <c r="C19" s="5" t="n">
        <v>70820</v>
      </c>
      <c r="D19" s="4" t="s">
        <v>51</v>
      </c>
    </row>
    <row r="20" spans="1:4">
      <c r="A20" s="4" t="s">
        <v>53</v>
      </c>
      <c r="B20" s="4" t="s">
        <v>50</v>
      </c>
      <c r="C20" s="5" t="n">
        <v>180353</v>
      </c>
      <c r="D20" s="4" t="s">
        <v>51</v>
      </c>
    </row>
    <row r="21" spans="1:4">
      <c r="A21" s="4" t="s">
        <v>54</v>
      </c>
      <c r="C21" s="5" t="n">
        <v>1041248</v>
      </c>
      <c r="D21" s="5" t="n">
        <v>418333</v>
      </c>
    </row>
    <row r="22" spans="1:4">
      <c r="A22" s="4" t="s">
        <v>55</v>
      </c>
      <c r="B22" s="4" t="s">
        <v>56</v>
      </c>
      <c r="C22" s="5" t="n">
        <v>682903</v>
      </c>
      <c r="D22" s="4" t="s">
        <v>51</v>
      </c>
    </row>
    <row r="23" spans="1:4">
      <c r="A23" s="4" t="s">
        <v>57</v>
      </c>
      <c r="C23" s="5" t="n">
        <v>1724151</v>
      </c>
      <c r="D23" s="5" t="n">
        <v>418333</v>
      </c>
    </row>
    <row r="24" spans="1:4">
      <c r="A24" s="3" t="s">
        <v>58</v>
      </c>
    </row>
    <row r="25" spans="1:4">
      <c r="A25" s="4" t="s">
        <v>59</v>
      </c>
      <c r="B25" s="4" t="s">
        <v>60</v>
      </c>
      <c r="C25" s="5" t="n">
        <v>0</v>
      </c>
      <c r="D25" s="5" t="n">
        <v>0</v>
      </c>
    </row>
    <row r="26" spans="1:4">
      <c r="A26" s="4" t="s">
        <v>61</v>
      </c>
      <c r="B26" s="4" t="s">
        <v>60</v>
      </c>
      <c r="C26" s="5" t="n">
        <v>33013</v>
      </c>
      <c r="D26" s="5" t="n">
        <v>24889</v>
      </c>
    </row>
    <row r="27" spans="1:4">
      <c r="A27" s="4" t="s">
        <v>62</v>
      </c>
      <c r="C27" s="5" t="n">
        <v>23364249</v>
      </c>
      <c r="D27" s="5" t="n">
        <v>19131675</v>
      </c>
    </row>
    <row r="28" spans="1:4">
      <c r="A28" s="4" t="s">
        <v>63</v>
      </c>
      <c r="C28" s="5" t="n">
        <v>-23613576</v>
      </c>
      <c r="D28" s="5" t="n">
        <v>-18443702</v>
      </c>
    </row>
    <row r="29" spans="1:4">
      <c r="A29" s="4" t="s">
        <v>64</v>
      </c>
      <c r="C29" s="5" t="n">
        <v>-216314</v>
      </c>
      <c r="D29" s="5" t="n">
        <v>712862</v>
      </c>
    </row>
    <row r="30" spans="1:4">
      <c r="A30" s="4" t="s">
        <v>65</v>
      </c>
      <c r="C30" s="6" t="n">
        <v>1507837</v>
      </c>
      <c r="D30" s="6" t="n">
        <v>1131195</v>
      </c>
    </row>
    <row r="31" spans="1:4"/>
    <row r="32" spans="1:4">
      <c r="A32" s="4" t="s">
        <v>42</v>
      </c>
      <c r="B32" s="7" t="n">
        <v>4</v>
      </c>
    </row>
    <row r="33" spans="1:4">
      <c r="A33" s="4" t="s">
        <v>50</v>
      </c>
      <c r="B33" s="7" t="n">
        <v>6</v>
      </c>
    </row>
    <row r="34" spans="1:4">
      <c r="A34" s="4" t="s">
        <v>56</v>
      </c>
      <c r="B34" s="4" t="s">
        <v>66</v>
      </c>
    </row>
    <row r="35" spans="1:4">
      <c r="A35" s="4" t="s">
        <v>60</v>
      </c>
      <c r="B35" s="7" t="n">
        <v>7</v>
      </c>
    </row>
  </sheetData>
  <mergeCells count="6">
    <mergeCell ref="A1:B1"/>
    <mergeCell ref="A31:C31"/>
    <mergeCell ref="B32:C32"/>
    <mergeCell ref="B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2</v>
      </c>
      <c r="C1" s="2" t="s">
        <v>31</v>
      </c>
    </row>
    <row r="2" spans="1:3">
      <c r="A2" s="3" t="s">
        <v>68</v>
      </c>
    </row>
    <row r="3" spans="1:3">
      <c r="A3" s="4" t="s">
        <v>69</v>
      </c>
      <c r="B3" s="8" t="n">
        <v>0.001</v>
      </c>
      <c r="C3" s="8"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300000000</v>
      </c>
      <c r="C8" s="5" t="n">
        <v>300000000</v>
      </c>
    </row>
    <row r="9" spans="1:3">
      <c r="A9" s="4" t="s">
        <v>75</v>
      </c>
      <c r="B9" s="5" t="n">
        <v>33013715</v>
      </c>
      <c r="C9" s="5" t="n">
        <v>24889395</v>
      </c>
    </row>
    <row r="10" spans="1:3">
      <c r="A10" s="4" t="s">
        <v>76</v>
      </c>
      <c r="B10" s="5" t="n">
        <v>33013715</v>
      </c>
      <c r="C10" s="5" t="n">
        <v>24889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38</v>
      </c>
    </row>
    <row r="5" spans="1:2">
      <c r="A5" s="4" t="s">
        <v>242</v>
      </c>
      <c r="B5"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77</v>
      </c>
      <c r="C1" s="2" t="s">
        <v>1</v>
      </c>
    </row>
    <row r="2" spans="1:4">
      <c r="C2" s="2" t="s">
        <v>2</v>
      </c>
      <c r="D2" s="2" t="s">
        <v>31</v>
      </c>
    </row>
    <row r="3" spans="1:4">
      <c r="A3" s="3" t="s">
        <v>78</v>
      </c>
    </row>
    <row r="4" spans="1:4">
      <c r="A4" s="4" t="s">
        <v>79</v>
      </c>
      <c r="B4" s="4" t="s">
        <v>42</v>
      </c>
      <c r="C4" s="6" t="n">
        <v>2719746</v>
      </c>
      <c r="D4" s="6" t="n">
        <v>1726971</v>
      </c>
    </row>
    <row r="5" spans="1:4">
      <c r="A5" s="4" t="s">
        <v>80</v>
      </c>
      <c r="C5" s="5" t="n">
        <v>5094733</v>
      </c>
      <c r="D5" s="5" t="n">
        <v>966084</v>
      </c>
    </row>
    <row r="6" spans="1:4">
      <c r="A6" s="4" t="s">
        <v>81</v>
      </c>
      <c r="B6" s="4" t="s">
        <v>50</v>
      </c>
      <c r="C6" s="5" t="n">
        <v>490362</v>
      </c>
      <c r="D6" s="5" t="n">
        <v>157000</v>
      </c>
    </row>
    <row r="7" spans="1:4">
      <c r="A7" s="4" t="s">
        <v>82</v>
      </c>
      <c r="C7" s="5" t="n">
        <v>796861</v>
      </c>
      <c r="D7" s="5" t="n">
        <v>232248</v>
      </c>
    </row>
    <row r="8" spans="1:4">
      <c r="A8" s="4" t="s">
        <v>83</v>
      </c>
      <c r="C8" s="5" t="n">
        <v>9101702</v>
      </c>
      <c r="D8" s="5" t="n">
        <v>3082303</v>
      </c>
    </row>
    <row r="9" spans="1:4">
      <c r="A9" s="4" t="s">
        <v>84</v>
      </c>
      <c r="C9" s="5" t="n">
        <v>-9101702</v>
      </c>
      <c r="D9" s="5" t="n">
        <v>-3082303</v>
      </c>
    </row>
    <row r="10" spans="1:4">
      <c r="A10" s="3" t="s">
        <v>85</v>
      </c>
    </row>
    <row r="11" spans="1:4">
      <c r="A11" s="4" t="s">
        <v>86</v>
      </c>
      <c r="C11" s="5" t="n">
        <v>3808384</v>
      </c>
    </row>
    <row r="12" spans="1:4">
      <c r="A12" s="4" t="s">
        <v>87</v>
      </c>
      <c r="C12" s="5" t="n">
        <v>-9373</v>
      </c>
    </row>
    <row r="13" spans="1:4">
      <c r="A13" s="4" t="s">
        <v>88</v>
      </c>
      <c r="C13" s="5" t="n">
        <v>136104</v>
      </c>
      <c r="D13" s="5" t="n">
        <v>26303</v>
      </c>
    </row>
    <row r="14" spans="1:4">
      <c r="A14" s="4" t="s">
        <v>89</v>
      </c>
      <c r="B14" s="4" t="s">
        <v>56</v>
      </c>
      <c r="C14" s="5" t="n">
        <v>-3287</v>
      </c>
      <c r="D14" s="5" t="n">
        <v>-77662</v>
      </c>
    </row>
    <row r="15" spans="1:4">
      <c r="A15" s="4" t="s">
        <v>90</v>
      </c>
      <c r="C15" s="5" t="n">
        <v>3931828</v>
      </c>
      <c r="D15" s="5" t="n">
        <v>-51359</v>
      </c>
    </row>
    <row r="16" spans="1:4">
      <c r="A16" s="4" t="s">
        <v>91</v>
      </c>
      <c r="C16" s="5" t="n">
        <v>-5169874</v>
      </c>
      <c r="D16" s="5" t="n">
        <v>-3133662</v>
      </c>
    </row>
    <row r="17" spans="1:4">
      <c r="A17" s="4" t="s">
        <v>92</v>
      </c>
      <c r="C17" s="5" t="n">
        <v>0</v>
      </c>
      <c r="D17" s="5" t="n">
        <v>0</v>
      </c>
    </row>
    <row r="18" spans="1:4">
      <c r="A18" s="4" t="s">
        <v>93</v>
      </c>
      <c r="C18" s="6" t="n">
        <v>-5169874</v>
      </c>
      <c r="D18" s="6" t="n">
        <v>-3133662</v>
      </c>
    </row>
    <row r="19" spans="1:4">
      <c r="A19" s="4" t="s">
        <v>94</v>
      </c>
      <c r="C19" s="9" t="n">
        <v>-0.24</v>
      </c>
      <c r="D19" s="9" t="n">
        <v>-0.18</v>
      </c>
    </row>
    <row r="20" spans="1:4">
      <c r="A20" s="4" t="s">
        <v>95</v>
      </c>
      <c r="C20" s="5" t="n">
        <v>21572038</v>
      </c>
      <c r="D20" s="5" t="n">
        <v>16984595</v>
      </c>
    </row>
    <row r="21" spans="1:4"/>
    <row r="22" spans="1:4">
      <c r="A22" s="4" t="s">
        <v>42</v>
      </c>
      <c r="B22" s="7" t="n">
        <v>7</v>
      </c>
    </row>
    <row r="23" spans="1:4">
      <c r="A23" s="4" t="s">
        <v>50</v>
      </c>
      <c r="B23" s="7" t="n">
        <v>8</v>
      </c>
    </row>
    <row r="24" spans="1:4">
      <c r="A24" s="4" t="s">
        <v>56</v>
      </c>
      <c r="B24" s="7" t="n">
        <v>6</v>
      </c>
    </row>
  </sheetData>
  <mergeCells count="6">
    <mergeCell ref="A1:B2"/>
    <mergeCell ref="C1:D1"/>
    <mergeCell ref="A21:C21"/>
    <mergeCell ref="B22:C22"/>
    <mergeCell ref="B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6</v>
      </c>
    </row>
    <row r="4" spans="1:2">
      <c r="A4" s="4" t="s">
        <v>254</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6</v>
      </c>
    </row>
    <row r="4" spans="1:2">
      <c r="A4" s="4" t="s">
        <v>257</v>
      </c>
      <c r="B4"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6</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6</v>
      </c>
    </row>
    <row r="4" spans="1:2">
      <c r="A4" s="4" t="s">
        <v>263</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6</v>
      </c>
    </row>
    <row r="4" spans="1:2">
      <c r="A4" s="4" t="s">
        <v>266</v>
      </c>
      <c r="B4"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1</v>
      </c>
    </row>
    <row r="3" spans="1:3">
      <c r="A3" s="3" t="s">
        <v>269</v>
      </c>
    </row>
    <row r="4" spans="1:3">
      <c r="A4" s="4" t="s">
        <v>275</v>
      </c>
      <c r="B4" s="5" t="n">
        <v>2871000</v>
      </c>
      <c r="C4" s="5" t="n">
        <v>2291000</v>
      </c>
    </row>
    <row r="5" spans="1:3">
      <c r="A5" s="4" t="s">
        <v>276</v>
      </c>
      <c r="B5" s="5" t="n">
        <v>66349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83</v>
      </c>
      <c r="B1" s="2" t="s">
        <v>1</v>
      </c>
    </row>
    <row r="2" spans="1:4">
      <c r="B2" s="2" t="s">
        <v>31</v>
      </c>
      <c r="C2" s="2" t="s">
        <v>284</v>
      </c>
      <c r="D2" s="2" t="s">
        <v>285</v>
      </c>
    </row>
    <row r="3" spans="1:4">
      <c r="A3" s="3" t="s">
        <v>269</v>
      </c>
    </row>
    <row r="4" spans="1:4">
      <c r="A4" s="4" t="s">
        <v>286</v>
      </c>
      <c r="C4" s="6" t="n">
        <v>60000</v>
      </c>
      <c r="D4" s="6" t="n">
        <v>40000</v>
      </c>
    </row>
    <row r="5" spans="1:4">
      <c r="A5" s="4" t="s">
        <v>287</v>
      </c>
      <c r="B5" s="6" t="n">
        <v>100000</v>
      </c>
    </row>
    <row r="6" spans="1:4">
      <c r="A6" s="4" t="s">
        <v>288</v>
      </c>
      <c r="B6" s="6" t="n">
        <v>1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0"/>
    <col customWidth="1" max="5" min="5" width="24"/>
  </cols>
  <sheetData>
    <row r="1" spans="1:5">
      <c r="A1" s="1" t="s">
        <v>289</v>
      </c>
      <c r="B1" s="2" t="s">
        <v>290</v>
      </c>
      <c r="C1" s="2" t="s">
        <v>291</v>
      </c>
      <c r="D1" s="2" t="s">
        <v>292</v>
      </c>
      <c r="E1" s="2" t="s">
        <v>293</v>
      </c>
    </row>
    <row r="2" spans="1:5">
      <c r="A2" s="4" t="s">
        <v>294</v>
      </c>
      <c r="B2" s="6" t="n">
        <v>1685809</v>
      </c>
    </row>
    <row r="3" spans="1:5">
      <c r="A3" s="4" t="s">
        <v>295</v>
      </c>
      <c r="D3" s="5" t="n">
        <v>8990986</v>
      </c>
    </row>
    <row r="4" spans="1:5">
      <c r="A4" s="4" t="s">
        <v>296</v>
      </c>
      <c r="B4" s="10" t="n">
        <v>0.1875</v>
      </c>
    </row>
    <row r="5" spans="1:5">
      <c r="A5" s="4" t="s">
        <v>238</v>
      </c>
    </row>
    <row r="6" spans="1:5">
      <c r="A6" s="4" t="s">
        <v>297</v>
      </c>
      <c r="C6" s="6" t="n">
        <v>1500000</v>
      </c>
    </row>
    <row r="7" spans="1:5">
      <c r="A7" s="4" t="s">
        <v>298</v>
      </c>
      <c r="C7" s="5" t="n">
        <v>2294835</v>
      </c>
    </row>
    <row r="8" spans="1:5">
      <c r="A8" s="4" t="s">
        <v>299</v>
      </c>
      <c r="E8" s="9" t="n">
        <v>0.85</v>
      </c>
    </row>
    <row r="9" spans="1:5">
      <c r="A9" s="4" t="s">
        <v>300</v>
      </c>
      <c r="C9" s="6" t="n">
        <v>61448</v>
      </c>
    </row>
    <row r="10" spans="1:5">
      <c r="A10" s="4" t="s">
        <v>301</v>
      </c>
      <c r="C10" s="5" t="n">
        <v>20074</v>
      </c>
    </row>
    <row r="11" spans="1:5">
      <c r="A11" s="4" t="s">
        <v>302</v>
      </c>
      <c r="C11" s="6" t="n">
        <v>9373</v>
      </c>
    </row>
    <row r="12" spans="1:5">
      <c r="A12" s="4" t="s">
        <v>303</v>
      </c>
    </row>
    <row r="13" spans="1:5">
      <c r="A13" s="4" t="s">
        <v>304</v>
      </c>
      <c r="C13" s="4" t="s">
        <v>305</v>
      </c>
    </row>
    <row r="14" spans="1:5">
      <c r="A14" s="4" t="s">
        <v>294</v>
      </c>
      <c r="B14" s="6" t="n">
        <v>1685809</v>
      </c>
    </row>
    <row r="15" spans="1:5">
      <c r="A15" s="4" t="s">
        <v>295</v>
      </c>
      <c r="D15" s="5" t="n">
        <v>8990986</v>
      </c>
    </row>
    <row r="16" spans="1:5">
      <c r="A16" s="4" t="s">
        <v>296</v>
      </c>
      <c r="B16" s="10" t="n">
        <v>0.1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75"/>
    <col customWidth="1" max="3" min="3" width="20"/>
    <col customWidth="1" max="4" min="4" width="20"/>
    <col customWidth="1" max="5" min="5" width="27"/>
    <col customWidth="1" max="6" min="6" width="45"/>
    <col customWidth="1" max="7" min="7" width="12"/>
    <col customWidth="1" max="8" min="8" width="4"/>
  </cols>
  <sheetData>
    <row r="1" spans="1:8">
      <c r="A1" s="1" t="s">
        <v>96</v>
      </c>
      <c r="C1" s="2" t="s">
        <v>97</v>
      </c>
      <c r="D1" s="2" t="s">
        <v>98</v>
      </c>
      <c r="E1" s="2" t="s">
        <v>99</v>
      </c>
      <c r="F1" s="2" t="s">
        <v>100</v>
      </c>
      <c r="G1" s="2" t="s">
        <v>101</v>
      </c>
    </row>
    <row r="2" spans="1:8">
      <c r="A2" s="4" t="s">
        <v>102</v>
      </c>
      <c r="D2" s="6" t="n">
        <v>12354</v>
      </c>
      <c r="E2" s="6" t="n">
        <v>13838123</v>
      </c>
      <c r="F2" s="6" t="n">
        <v>-15310040</v>
      </c>
      <c r="G2" s="6" t="n">
        <v>-1459563</v>
      </c>
    </row>
    <row r="3" spans="1:8">
      <c r="A3" s="4" t="s">
        <v>103</v>
      </c>
      <c r="C3" s="5" t="n">
        <v>12354497</v>
      </c>
    </row>
    <row r="4" spans="1:8">
      <c r="A4" s="4" t="s">
        <v>104</v>
      </c>
      <c r="E4" s="5" t="n">
        <v>1215401</v>
      </c>
      <c r="G4" s="5" t="n">
        <v>1215401</v>
      </c>
      <c r="H4" s="4" t="s">
        <v>42</v>
      </c>
    </row>
    <row r="5" spans="1:8">
      <c r="A5" s="4" t="s">
        <v>105</v>
      </c>
      <c r="E5" s="5" t="n">
        <v>-37426</v>
      </c>
      <c r="G5" s="5" t="n">
        <v>-37426</v>
      </c>
    </row>
    <row r="6" spans="1:8">
      <c r="A6" s="4" t="s">
        <v>106</v>
      </c>
      <c r="B6" s="4" t="s">
        <v>50</v>
      </c>
      <c r="C6" s="4" t="s">
        <v>51</v>
      </c>
      <c r="D6" s="6" t="n">
        <v>8991</v>
      </c>
      <c r="E6" s="6" t="n">
        <v>1676818</v>
      </c>
      <c r="F6" s="4" t="s">
        <v>51</v>
      </c>
      <c r="G6" s="6" t="n">
        <v>1685809</v>
      </c>
    </row>
    <row r="7" spans="1:8">
      <c r="A7" s="4" t="s">
        <v>107</v>
      </c>
      <c r="B7" s="4" t="s">
        <v>50</v>
      </c>
      <c r="C7" s="5" t="n">
        <v>8990986</v>
      </c>
      <c r="D7" s="4" t="s">
        <v>51</v>
      </c>
      <c r="E7" s="4" t="s">
        <v>51</v>
      </c>
      <c r="F7" s="4" t="s">
        <v>51</v>
      </c>
      <c r="G7" s="4" t="s">
        <v>51</v>
      </c>
    </row>
    <row r="8" spans="1:8">
      <c r="A8" s="4" t="s">
        <v>108</v>
      </c>
      <c r="B8" s="4" t="s">
        <v>56</v>
      </c>
      <c r="C8" s="4" t="s">
        <v>51</v>
      </c>
      <c r="D8" s="6" t="n">
        <v>1515</v>
      </c>
      <c r="E8" s="6" t="n">
        <v>1131402</v>
      </c>
      <c r="F8" s="4" t="s">
        <v>51</v>
      </c>
      <c r="G8" s="6" t="n">
        <v>1132917</v>
      </c>
    </row>
    <row r="9" spans="1:8">
      <c r="A9" s="4" t="s">
        <v>109</v>
      </c>
      <c r="B9" s="4" t="s">
        <v>56</v>
      </c>
      <c r="C9" s="5" t="n">
        <v>1515000</v>
      </c>
      <c r="D9" s="4" t="s">
        <v>51</v>
      </c>
      <c r="E9" s="4" t="s">
        <v>51</v>
      </c>
      <c r="F9" s="4" t="s">
        <v>51</v>
      </c>
      <c r="G9" s="4" t="s">
        <v>51</v>
      </c>
    </row>
    <row r="10" spans="1:8">
      <c r="A10" s="4" t="s">
        <v>110</v>
      </c>
      <c r="B10" s="4" t="s">
        <v>60</v>
      </c>
      <c r="C10" s="4" t="s">
        <v>51</v>
      </c>
      <c r="D10" s="6" t="n">
        <v>330</v>
      </c>
      <c r="E10" s="6" t="n">
        <v>61545</v>
      </c>
      <c r="F10" s="4" t="s">
        <v>51</v>
      </c>
      <c r="G10" s="6" t="n">
        <v>61875</v>
      </c>
    </row>
    <row r="11" spans="1:8">
      <c r="A11" s="4" t="s">
        <v>111</v>
      </c>
      <c r="B11" s="4" t="s">
        <v>60</v>
      </c>
      <c r="C11" s="5" t="n">
        <v>330000</v>
      </c>
      <c r="D11" s="4" t="s">
        <v>51</v>
      </c>
      <c r="E11" s="4" t="s">
        <v>51</v>
      </c>
      <c r="F11" s="4" t="s">
        <v>51</v>
      </c>
      <c r="G11" s="4" t="s">
        <v>51</v>
      </c>
    </row>
    <row r="12" spans="1:8">
      <c r="A12" s="4" t="s">
        <v>112</v>
      </c>
      <c r="B12" s="4" t="s">
        <v>113</v>
      </c>
      <c r="C12" s="4" t="s">
        <v>51</v>
      </c>
      <c r="D12" s="6" t="n">
        <v>1699</v>
      </c>
      <c r="E12" s="6" t="n">
        <v>1245812</v>
      </c>
      <c r="F12" s="4" t="s">
        <v>51</v>
      </c>
      <c r="G12" s="6" t="n">
        <v>1247511</v>
      </c>
    </row>
    <row r="13" spans="1:8">
      <c r="A13" s="4" t="s">
        <v>114</v>
      </c>
      <c r="B13" s="4" t="s">
        <v>113</v>
      </c>
      <c r="C13" s="5" t="n">
        <v>1698912</v>
      </c>
      <c r="D13" s="4" t="s">
        <v>51</v>
      </c>
      <c r="E13" s="4" t="s">
        <v>51</v>
      </c>
      <c r="F13" s="4" t="s">
        <v>51</v>
      </c>
      <c r="G13" s="4" t="s">
        <v>51</v>
      </c>
    </row>
    <row r="14" spans="1:8">
      <c r="A14" s="4" t="s">
        <v>115</v>
      </c>
      <c r="F14" s="6" t="n">
        <v>-3133662</v>
      </c>
      <c r="G14" s="6" t="n">
        <v>-3133662</v>
      </c>
    </row>
    <row r="15" spans="1:8">
      <c r="A15" s="4" t="s">
        <v>116</v>
      </c>
      <c r="D15" s="6" t="n">
        <v>24889</v>
      </c>
      <c r="E15" s="6" t="n">
        <v>19131675</v>
      </c>
      <c r="F15" s="5" t="n">
        <v>-18443702</v>
      </c>
      <c r="G15" s="5" t="n">
        <v>712862</v>
      </c>
    </row>
    <row r="16" spans="1:8">
      <c r="A16" s="4" t="s">
        <v>117</v>
      </c>
      <c r="C16" s="5" t="n">
        <v>24889395</v>
      </c>
    </row>
    <row r="17" spans="1:8">
      <c r="A17" s="4" t="s">
        <v>118</v>
      </c>
      <c r="E17" s="5" t="n">
        <v>-3253162</v>
      </c>
      <c r="G17" s="5" t="n">
        <v>-3253162</v>
      </c>
    </row>
    <row r="18" spans="1:8">
      <c r="A18" s="4" t="s">
        <v>119</v>
      </c>
      <c r="B18" s="4" t="s">
        <v>120</v>
      </c>
      <c r="C18" s="4" t="s">
        <v>51</v>
      </c>
      <c r="D18" s="6" t="n">
        <v>8124</v>
      </c>
      <c r="E18" s="6" t="n">
        <v>7928850</v>
      </c>
      <c r="F18" s="4" t="s">
        <v>51</v>
      </c>
      <c r="G18" s="6" t="n">
        <v>7936974</v>
      </c>
    </row>
    <row r="19" spans="1:8">
      <c r="A19" s="4" t="s">
        <v>121</v>
      </c>
      <c r="B19" s="4" t="s">
        <v>120</v>
      </c>
      <c r="C19" s="5" t="n">
        <v>8124320</v>
      </c>
      <c r="D19" s="4" t="s">
        <v>51</v>
      </c>
      <c r="E19" s="4" t="s">
        <v>51</v>
      </c>
      <c r="F19" s="4" t="s">
        <v>51</v>
      </c>
      <c r="G19" s="4" t="s">
        <v>51</v>
      </c>
    </row>
    <row r="20" spans="1:8">
      <c r="A20" s="4" t="s">
        <v>104</v>
      </c>
      <c r="E20" s="6" t="n">
        <v>310383</v>
      </c>
      <c r="G20" s="6" t="n">
        <v>310383</v>
      </c>
      <c r="H20" s="4" t="s">
        <v>42</v>
      </c>
    </row>
    <row r="21" spans="1:8">
      <c r="A21" s="4" t="s">
        <v>105</v>
      </c>
      <c r="E21" s="5" t="n">
        <v>-753497</v>
      </c>
      <c r="G21" s="5" t="n">
        <v>-753497</v>
      </c>
    </row>
    <row r="22" spans="1:8">
      <c r="A22" s="4" t="s">
        <v>115</v>
      </c>
      <c r="F22" s="6" t="n">
        <v>-5169874</v>
      </c>
      <c r="G22" s="5" t="n">
        <v>-5169874</v>
      </c>
    </row>
    <row r="23" spans="1:8">
      <c r="A23" s="4" t="s">
        <v>122</v>
      </c>
      <c r="D23" s="6" t="n">
        <v>33013</v>
      </c>
      <c r="E23" s="6" t="n">
        <v>23364249</v>
      </c>
      <c r="F23" s="6" t="n">
        <v>-23613576</v>
      </c>
      <c r="G23" s="6" t="n">
        <v>-216314</v>
      </c>
    </row>
    <row r="24" spans="1:8">
      <c r="A24" s="4" t="s">
        <v>123</v>
      </c>
      <c r="C24" s="5" t="n">
        <v>33013715</v>
      </c>
    </row>
    <row r="25" spans="1:8"/>
    <row r="26" spans="1:8">
      <c r="A26" s="4" t="s">
        <v>42</v>
      </c>
      <c r="B26" s="7" t="n">
        <v>7</v>
      </c>
    </row>
    <row r="27" spans="1:8">
      <c r="A27" s="4" t="s">
        <v>50</v>
      </c>
      <c r="B27" s="4" t="s">
        <v>124</v>
      </c>
    </row>
    <row r="28" spans="1:8">
      <c r="A28" s="4" t="s">
        <v>56</v>
      </c>
      <c r="B28" s="4" t="s">
        <v>125</v>
      </c>
    </row>
    <row r="29" spans="1:8">
      <c r="A29" s="4" t="s">
        <v>60</v>
      </c>
      <c r="B29" s="4" t="s">
        <v>126</v>
      </c>
    </row>
    <row r="30" spans="1:8">
      <c r="A30" s="4" t="s">
        <v>113</v>
      </c>
      <c r="B30" s="4" t="s">
        <v>127</v>
      </c>
    </row>
    <row r="31" spans="1:8">
      <c r="A31" s="4" t="s">
        <v>120</v>
      </c>
      <c r="B31" s="4" t="s">
        <v>128</v>
      </c>
    </row>
  </sheetData>
  <mergeCells count="9">
    <mergeCell ref="A1:B1"/>
    <mergeCell ref="G1:H1"/>
    <mergeCell ref="A25:G25"/>
    <mergeCell ref="B26:G26"/>
    <mergeCell ref="B27:G27"/>
    <mergeCell ref="B28:G28"/>
    <mergeCell ref="B29:G29"/>
    <mergeCell ref="B30:G30"/>
    <mergeCell ref="B31:G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307</v>
      </c>
      <c r="C1" s="2" t="s">
        <v>2</v>
      </c>
      <c r="D1" s="2" t="s">
        <v>308</v>
      </c>
      <c r="E1" s="2" t="s">
        <v>309</v>
      </c>
    </row>
    <row r="2" spans="1:5">
      <c r="A2" s="4" t="s">
        <v>310</v>
      </c>
      <c r="B2" s="4" t="s">
        <v>311</v>
      </c>
      <c r="C2" s="4" t="s">
        <v>311</v>
      </c>
    </row>
    <row r="3" spans="1:5">
      <c r="A3" s="4" t="s">
        <v>312</v>
      </c>
      <c r="E3" s="10" t="n">
        <v>0.1875</v>
      </c>
    </row>
    <row r="4" spans="1:5">
      <c r="A4" s="4" t="s">
        <v>313</v>
      </c>
      <c r="B4" s="6" t="n">
        <v>3253162</v>
      </c>
      <c r="C4" s="6" t="n">
        <v>355994</v>
      </c>
    </row>
    <row r="5" spans="1:5">
      <c r="A5" s="4" t="s">
        <v>314</v>
      </c>
    </row>
    <row r="6" spans="1:5">
      <c r="A6" s="4" t="s">
        <v>310</v>
      </c>
      <c r="C6" s="4" t="s">
        <v>315</v>
      </c>
      <c r="D6" s="4" t="s">
        <v>316</v>
      </c>
    </row>
    <row r="7" spans="1:5">
      <c r="A7" s="4" t="s">
        <v>312</v>
      </c>
      <c r="C7" s="10" t="n">
        <v>0.6455</v>
      </c>
      <c r="D7" s="10" t="n">
        <v>0.6544</v>
      </c>
    </row>
    <row r="8" spans="1:5">
      <c r="A8" s="4" t="s">
        <v>313</v>
      </c>
      <c r="C8" s="6" t="n">
        <v>180353</v>
      </c>
      <c r="D8" s="6" t="n">
        <v>605118</v>
      </c>
    </row>
    <row r="9" spans="1:5">
      <c r="A9" s="4" t="s">
        <v>86</v>
      </c>
      <c r="C9" s="6" t="n">
        <v>4247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07</v>
      </c>
      <c r="C1" s="2" t="s">
        <v>2</v>
      </c>
      <c r="D1" s="2" t="s">
        <v>308</v>
      </c>
      <c r="E1" s="2" t="s">
        <v>309</v>
      </c>
    </row>
    <row r="2" spans="1:5">
      <c r="A2" s="4" t="s">
        <v>310</v>
      </c>
      <c r="B2" s="4" t="s">
        <v>311</v>
      </c>
      <c r="C2" s="4" t="s">
        <v>311</v>
      </c>
    </row>
    <row r="3" spans="1:5">
      <c r="A3" s="4" t="s">
        <v>312</v>
      </c>
      <c r="E3" s="10" t="n">
        <v>0.1875</v>
      </c>
    </row>
    <row r="4" spans="1:5">
      <c r="A4" s="4" t="s">
        <v>313</v>
      </c>
      <c r="B4" s="6" t="n">
        <v>3253162</v>
      </c>
      <c r="C4" s="6" t="n">
        <v>355994</v>
      </c>
    </row>
    <row r="5" spans="1:5">
      <c r="A5" s="4" t="s">
        <v>318</v>
      </c>
    </row>
    <row r="6" spans="1:5">
      <c r="A6" s="4" t="s">
        <v>310</v>
      </c>
      <c r="C6" s="4" t="s">
        <v>319</v>
      </c>
      <c r="D6" s="4" t="s">
        <v>319</v>
      </c>
    </row>
    <row r="7" spans="1:5">
      <c r="A7" s="4" t="s">
        <v>312</v>
      </c>
      <c r="C7" s="10" t="n">
        <v>0.6455</v>
      </c>
      <c r="D7" s="10" t="n">
        <v>0.6544</v>
      </c>
    </row>
    <row r="8" spans="1:5">
      <c r="A8" s="4" t="s">
        <v>313</v>
      </c>
      <c r="C8" s="6" t="n">
        <v>326909</v>
      </c>
      <c r="D8" s="6" t="n">
        <v>813361</v>
      </c>
    </row>
    <row r="9" spans="1:5">
      <c r="A9" s="4" t="s">
        <v>86</v>
      </c>
      <c r="C9" s="6" t="n">
        <v>486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26"/>
    <col customWidth="1" max="5" min="5" width="20"/>
    <col customWidth="1" max="6" min="6" width="27"/>
    <col customWidth="1" max="7" min="7" width="20"/>
    <col customWidth="1" max="8" min="8" width="27"/>
    <col customWidth="1" max="9" min="9" width="31"/>
    <col customWidth="1" max="10" min="10" width="30"/>
    <col customWidth="1" max="11" min="11" width="37"/>
    <col customWidth="1" max="12" min="12" width="80"/>
    <col customWidth="1" max="13" min="13" width="80"/>
    <col customWidth="1" max="14" min="14" width="37"/>
    <col customWidth="1" max="15" min="15" width="21"/>
    <col customWidth="1" max="16" min="16" width="21"/>
    <col customWidth="1" max="17" min="17" width="21"/>
    <col customWidth="1" max="18" min="18" width="21"/>
    <col customWidth="1" max="19" min="19" width="21"/>
    <col customWidth="1" max="20" min="20" width="24"/>
    <col customWidth="1" max="21" min="21" width="20"/>
  </cols>
  <sheetData>
    <row r="1" spans="1:21">
      <c r="A1" s="1" t="s">
        <v>320</v>
      </c>
      <c r="C1" s="2" t="s">
        <v>321</v>
      </c>
      <c r="D1" s="2" t="s">
        <v>322</v>
      </c>
      <c r="E1" s="2" t="s">
        <v>323</v>
      </c>
      <c r="F1" s="2" t="s">
        <v>324</v>
      </c>
      <c r="G1" s="2" t="s">
        <v>325</v>
      </c>
      <c r="H1" s="2" t="s">
        <v>326</v>
      </c>
      <c r="I1" s="2" t="s">
        <v>290</v>
      </c>
      <c r="J1" s="2" t="s">
        <v>327</v>
      </c>
      <c r="K1" s="2" t="s">
        <v>328</v>
      </c>
      <c r="L1" s="2" t="s">
        <v>329</v>
      </c>
      <c r="M1" s="2" t="s">
        <v>330</v>
      </c>
      <c r="N1" s="2" t="s">
        <v>331</v>
      </c>
      <c r="O1" s="2" t="s">
        <v>332</v>
      </c>
      <c r="P1" s="2" t="s">
        <v>333</v>
      </c>
      <c r="Q1" s="2" t="s">
        <v>334</v>
      </c>
      <c r="R1" s="2" t="s">
        <v>335</v>
      </c>
      <c r="S1" s="2" t="s">
        <v>336</v>
      </c>
      <c r="T1" s="2" t="s">
        <v>293</v>
      </c>
      <c r="U1" s="2" t="s">
        <v>337</v>
      </c>
    </row>
    <row r="2" spans="1:21">
      <c r="A2" s="4" t="s">
        <v>74</v>
      </c>
      <c r="L2" s="5" t="n">
        <v>300000000</v>
      </c>
      <c r="N2" s="5" t="n">
        <v>300000000</v>
      </c>
    </row>
    <row r="3" spans="1:21">
      <c r="A3" s="4" t="s">
        <v>338</v>
      </c>
      <c r="L3" s="8" t="n">
        <v>0.001</v>
      </c>
      <c r="N3" s="8" t="n">
        <v>0.001</v>
      </c>
    </row>
    <row r="4" spans="1:21">
      <c r="A4" s="4" t="s">
        <v>70</v>
      </c>
      <c r="L4" s="5" t="n">
        <v>10000000</v>
      </c>
      <c r="N4" s="5" t="n">
        <v>10000000</v>
      </c>
    </row>
    <row r="5" spans="1:21">
      <c r="A5" s="4" t="s">
        <v>339</v>
      </c>
      <c r="L5" s="8" t="n">
        <v>0.001</v>
      </c>
      <c r="N5" s="8" t="n">
        <v>0.001</v>
      </c>
    </row>
    <row r="6" spans="1:21">
      <c r="A6" s="4" t="s">
        <v>76</v>
      </c>
      <c r="L6" s="5" t="n">
        <v>33013715</v>
      </c>
      <c r="N6" s="5" t="n">
        <v>24889395</v>
      </c>
    </row>
    <row r="7" spans="1:21">
      <c r="A7" s="4" t="s">
        <v>340</v>
      </c>
      <c r="L7" s="5" t="n">
        <v>6500000</v>
      </c>
      <c r="N7" s="5" t="n">
        <v>6500000</v>
      </c>
    </row>
    <row r="8" spans="1:21">
      <c r="A8" s="4" t="s">
        <v>341</v>
      </c>
      <c r="I8" s="6" t="n">
        <v>1685809</v>
      </c>
    </row>
    <row r="9" spans="1:21">
      <c r="A9" s="4" t="s">
        <v>342</v>
      </c>
      <c r="N9" s="5" t="n">
        <v>8990986</v>
      </c>
    </row>
    <row r="10" spans="1:21">
      <c r="A10" s="4" t="s">
        <v>296</v>
      </c>
      <c r="I10" s="10" t="n">
        <v>0.1875</v>
      </c>
    </row>
    <row r="11" spans="1:21">
      <c r="A11" s="4" t="s">
        <v>343</v>
      </c>
      <c r="D11" s="5" t="n">
        <v>1698912</v>
      </c>
      <c r="H11" s="5" t="n">
        <v>1515000</v>
      </c>
    </row>
    <row r="12" spans="1:21">
      <c r="A12" s="4" t="s">
        <v>344</v>
      </c>
      <c r="D12" s="6" t="n">
        <v>1247511</v>
      </c>
      <c r="H12" s="6" t="n">
        <v>1132917</v>
      </c>
    </row>
    <row r="13" spans="1:21">
      <c r="A13" s="4" t="s">
        <v>345</v>
      </c>
      <c r="G13" s="5" t="n">
        <v>330000</v>
      </c>
    </row>
    <row r="14" spans="1:21">
      <c r="A14" s="4" t="s">
        <v>346</v>
      </c>
      <c r="M14" s="6" t="n">
        <v>10155400</v>
      </c>
    </row>
    <row r="15" spans="1:21">
      <c r="A15" s="4" t="s">
        <v>347</v>
      </c>
      <c r="L15" s="5" t="n">
        <v>8124320</v>
      </c>
      <c r="M15" s="5" t="n">
        <v>8124320</v>
      </c>
    </row>
    <row r="16" spans="1:21">
      <c r="A16" s="4" t="s">
        <v>348</v>
      </c>
      <c r="L16" s="9" t="n">
        <v>1.25</v>
      </c>
    </row>
    <row r="17" spans="1:21">
      <c r="A17" s="4" t="s">
        <v>349</v>
      </c>
      <c r="L17" s="5" t="n">
        <v>278160</v>
      </c>
      <c r="M17" s="5" t="n">
        <v>278160</v>
      </c>
    </row>
    <row r="18" spans="1:21">
      <c r="A18" s="4" t="s">
        <v>350</v>
      </c>
      <c r="L18" s="6" t="n">
        <v>6356995</v>
      </c>
      <c r="O18" s="6" t="n">
        <v>195000</v>
      </c>
      <c r="P18" s="6" t="n">
        <v>2000000</v>
      </c>
      <c r="Q18" s="6" t="n">
        <v>1174000</v>
      </c>
      <c r="R18" s="6" t="n">
        <v>693160</v>
      </c>
      <c r="S18" s="6" t="n">
        <v>2294835</v>
      </c>
    </row>
    <row r="19" spans="1:21">
      <c r="A19" s="4" t="s">
        <v>351</v>
      </c>
      <c r="C19" s="5" t="n">
        <v>480000</v>
      </c>
      <c r="E19" s="5" t="n">
        <v>2235000</v>
      </c>
      <c r="J19" s="5" t="n">
        <v>1182667</v>
      </c>
    </row>
    <row r="20" spans="1:21">
      <c r="A20" s="4" t="s">
        <v>352</v>
      </c>
      <c r="J20" s="10" t="n">
        <v>0.1875</v>
      </c>
    </row>
    <row r="21" spans="1:21">
      <c r="A21" s="4" t="s">
        <v>353</v>
      </c>
      <c r="F21" s="6" t="n">
        <v>39833</v>
      </c>
    </row>
    <row r="22" spans="1:21">
      <c r="A22" s="4" t="s">
        <v>354</v>
      </c>
      <c r="F22" s="5" t="n">
        <v>796667</v>
      </c>
    </row>
    <row r="23" spans="1:21">
      <c r="A23" s="4" t="s">
        <v>355</v>
      </c>
      <c r="L23" s="6" t="n">
        <v>61875</v>
      </c>
    </row>
    <row r="24" spans="1:21">
      <c r="A24" s="4" t="s">
        <v>356</v>
      </c>
      <c r="K24" s="5" t="n">
        <v>100000</v>
      </c>
    </row>
    <row r="25" spans="1:21">
      <c r="A25" s="4" t="s">
        <v>357</v>
      </c>
      <c r="K25" s="9" t="n">
        <v>1.65</v>
      </c>
    </row>
    <row r="26" spans="1:21">
      <c r="A26" s="4" t="s">
        <v>358</v>
      </c>
      <c r="K26" s="6" t="n">
        <v>103815</v>
      </c>
    </row>
    <row r="27" spans="1:21">
      <c r="A27" s="4" t="s">
        <v>359</v>
      </c>
      <c r="C27" s="9" t="n">
        <v>0.85</v>
      </c>
    </row>
    <row r="28" spans="1:21">
      <c r="A28" s="4" t="s">
        <v>360</v>
      </c>
      <c r="C28" s="6" t="n">
        <v>206568</v>
      </c>
    </row>
    <row r="29" spans="1:21">
      <c r="A29" s="4" t="s">
        <v>361</v>
      </c>
      <c r="L29" s="5" t="n">
        <v>2871000</v>
      </c>
      <c r="N29" s="5" t="n">
        <v>2291000</v>
      </c>
      <c r="U29" s="5" t="n">
        <v>1182667</v>
      </c>
    </row>
    <row r="30" spans="1:21">
      <c r="A30" s="4" t="s">
        <v>362</v>
      </c>
      <c r="T30" s="9" t="n">
        <v>0.98</v>
      </c>
    </row>
    <row r="31" spans="1:21">
      <c r="A31" s="4" t="s">
        <v>361</v>
      </c>
      <c r="L31" s="5" t="n">
        <v>2871000</v>
      </c>
      <c r="N31" s="5" t="n">
        <v>2291000</v>
      </c>
      <c r="U31" s="5" t="n">
        <v>1182667</v>
      </c>
    </row>
    <row r="32" spans="1:21">
      <c r="A32" s="4" t="s">
        <v>362</v>
      </c>
      <c r="T32" s="11" t="n">
        <v>0.98</v>
      </c>
    </row>
    <row r="33" spans="1:21">
      <c r="A33" s="4" t="s">
        <v>356</v>
      </c>
      <c r="K33" s="5" t="n">
        <v>100000</v>
      </c>
    </row>
    <row r="34" spans="1:21">
      <c r="A34" s="4" t="s">
        <v>357</v>
      </c>
      <c r="K34" s="9" t="n">
        <v>1.65</v>
      </c>
    </row>
    <row r="35" spans="1:21">
      <c r="A35" s="4" t="s">
        <v>363</v>
      </c>
      <c r="B35" s="4" t="s">
        <v>42</v>
      </c>
      <c r="L35" s="6" t="n">
        <v>310383</v>
      </c>
      <c r="N35" s="6" t="n">
        <v>1215401</v>
      </c>
    </row>
    <row r="36" spans="1:21">
      <c r="A36" s="4" t="s">
        <v>364</v>
      </c>
    </row>
    <row r="37" spans="1:21">
      <c r="A37" s="4" t="s">
        <v>362</v>
      </c>
      <c r="T37" s="12" t="n">
        <v>0.1875</v>
      </c>
    </row>
    <row r="38" spans="1:21">
      <c r="A38" s="4" t="s">
        <v>362</v>
      </c>
      <c r="T38" s="12" t="n">
        <v>0.1875</v>
      </c>
    </row>
    <row r="39" spans="1:21">
      <c r="A39" s="4" t="s">
        <v>365</v>
      </c>
    </row>
    <row r="40" spans="1:21">
      <c r="A40" s="4" t="s">
        <v>361</v>
      </c>
      <c r="L40" s="5" t="n">
        <v>2235000</v>
      </c>
    </row>
    <row r="41" spans="1:21">
      <c r="A41" s="4" t="s">
        <v>362</v>
      </c>
      <c r="T41" s="5" t="n">
        <v>1</v>
      </c>
    </row>
    <row r="42" spans="1:21">
      <c r="A42" s="4" t="s">
        <v>361</v>
      </c>
      <c r="L42" s="5" t="n">
        <v>2235000</v>
      </c>
    </row>
    <row r="43" spans="1:21">
      <c r="A43" s="4" t="s">
        <v>362</v>
      </c>
      <c r="T43" s="5" t="n">
        <v>1</v>
      </c>
    </row>
    <row r="44" spans="1:21">
      <c r="A44" s="4" t="s">
        <v>366</v>
      </c>
    </row>
    <row r="45" spans="1:21">
      <c r="A45" s="4" t="s">
        <v>356</v>
      </c>
      <c r="K45" s="5" t="n">
        <v>100000</v>
      </c>
    </row>
    <row r="46" spans="1:21">
      <c r="A46" s="4" t="s">
        <v>357</v>
      </c>
      <c r="K46" s="9" t="n">
        <v>1.65</v>
      </c>
    </row>
    <row r="47" spans="1:21">
      <c r="A47" s="4" t="s">
        <v>356</v>
      </c>
      <c r="K47" s="5" t="n">
        <v>100000</v>
      </c>
    </row>
    <row r="48" spans="1:21">
      <c r="A48" s="4" t="s">
        <v>357</v>
      </c>
      <c r="K48" s="9" t="n">
        <v>1.65</v>
      </c>
    </row>
    <row r="49" spans="1:21">
      <c r="A49" s="4" t="s">
        <v>367</v>
      </c>
    </row>
    <row r="50" spans="1:21">
      <c r="A50" s="4" t="s">
        <v>361</v>
      </c>
      <c r="L50" s="5" t="n">
        <v>480000</v>
      </c>
    </row>
    <row r="51" spans="1:21">
      <c r="A51" s="4" t="s">
        <v>362</v>
      </c>
      <c r="T51" s="11" t="n">
        <v>0.85</v>
      </c>
    </row>
    <row r="52" spans="1:21">
      <c r="A52" s="4" t="s">
        <v>361</v>
      </c>
      <c r="L52" s="5" t="n">
        <v>480000</v>
      </c>
    </row>
    <row r="53" spans="1:21">
      <c r="A53" s="4" t="s">
        <v>362</v>
      </c>
      <c r="T53" s="9" t="n">
        <v>0.85</v>
      </c>
    </row>
    <row r="54" spans="1:21">
      <c r="A54" s="4" t="s">
        <v>368</v>
      </c>
    </row>
    <row r="55" spans="1:21">
      <c r="A55" s="4" t="s">
        <v>369</v>
      </c>
      <c r="L55" s="4" t="s">
        <v>370</v>
      </c>
      <c r="M55" s="4" t="s">
        <v>370</v>
      </c>
    </row>
    <row r="56" spans="1:21">
      <c r="A56" s="4" t="s">
        <v>371</v>
      </c>
      <c r="L56" s="5" t="n">
        <v>2000000</v>
      </c>
      <c r="M56" s="5" t="n">
        <v>2000000</v>
      </c>
    </row>
    <row r="57" spans="1:21">
      <c r="A57" s="4" t="s">
        <v>372</v>
      </c>
      <c r="L57" s="5" t="n">
        <v>2771219</v>
      </c>
      <c r="M57" s="5" t="n">
        <v>2771219</v>
      </c>
    </row>
    <row r="58" spans="1:21"/>
    <row r="59" spans="1:21">
      <c r="A59" s="4" t="s">
        <v>42</v>
      </c>
      <c r="B59" s="7" t="n">
        <v>7</v>
      </c>
    </row>
  </sheetData>
  <mergeCells count="3">
    <mergeCell ref="A1:B1"/>
    <mergeCell ref="A58:T58"/>
    <mergeCell ref="B59:T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307</v>
      </c>
      <c r="C1" s="2" t="s">
        <v>2</v>
      </c>
      <c r="D1" s="2" t="s">
        <v>2</v>
      </c>
    </row>
    <row r="2" spans="1:4">
      <c r="A2" s="3" t="s">
        <v>269</v>
      </c>
    </row>
    <row r="3" spans="1:4">
      <c r="A3" s="4" t="s">
        <v>310</v>
      </c>
      <c r="B3" s="4" t="s">
        <v>311</v>
      </c>
      <c r="C3" s="4" t="s">
        <v>311</v>
      </c>
    </row>
    <row r="4" spans="1:4">
      <c r="A4" s="4" t="s">
        <v>313</v>
      </c>
      <c r="B4" s="6" t="n">
        <v>3253162</v>
      </c>
      <c r="C4" s="6" t="n">
        <v>355994</v>
      </c>
      <c r="D4" s="6" t="n">
        <v>355994</v>
      </c>
    </row>
    <row r="5" spans="1:4">
      <c r="A5" s="4" t="s">
        <v>86</v>
      </c>
      <c r="C5" s="6" t="n">
        <v>2897168</v>
      </c>
      <c r="D5" s="6" t="n">
        <v>3808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4</v>
      </c>
      <c r="B1" s="2" t="s">
        <v>375</v>
      </c>
      <c r="C1" s="2" t="s">
        <v>376</v>
      </c>
      <c r="D1" s="2" t="s">
        <v>377</v>
      </c>
      <c r="E1" s="2" t="s">
        <v>378</v>
      </c>
      <c r="F1" s="2" t="s">
        <v>379</v>
      </c>
      <c r="G1" s="2" t="s">
        <v>2</v>
      </c>
    </row>
    <row r="2" spans="1:7">
      <c r="A2" s="3" t="s">
        <v>269</v>
      </c>
    </row>
    <row r="3" spans="1:7">
      <c r="A3" s="4" t="s">
        <v>380</v>
      </c>
      <c r="B3" s="6" t="n">
        <v>195000</v>
      </c>
      <c r="C3" s="6" t="n">
        <v>2000000</v>
      </c>
      <c r="D3" s="6" t="n">
        <v>1174000</v>
      </c>
      <c r="E3" s="6" t="n">
        <v>693160</v>
      </c>
      <c r="F3" s="6" t="n">
        <v>2294835</v>
      </c>
      <c r="G3" s="6" t="n">
        <v>6356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1</v>
      </c>
      <c r="D2" s="2" t="s">
        <v>382</v>
      </c>
    </row>
    <row r="3" spans="1:4">
      <c r="A3" s="3" t="s">
        <v>269</v>
      </c>
    </row>
    <row r="4" spans="1:4">
      <c r="A4" s="4" t="s">
        <v>361</v>
      </c>
      <c r="B4" s="5" t="n">
        <v>2871000</v>
      </c>
      <c r="C4" s="5" t="n">
        <v>2291000</v>
      </c>
      <c r="D4" s="5" t="n">
        <v>1182667</v>
      </c>
    </row>
    <row r="5" spans="1:4">
      <c r="A5" s="4" t="s">
        <v>383</v>
      </c>
      <c r="B5" s="5" t="n">
        <v>100000</v>
      </c>
      <c r="C5" s="5" t="n">
        <v>2235000</v>
      </c>
    </row>
    <row r="6" spans="1:4">
      <c r="A6" s="4" t="s">
        <v>384</v>
      </c>
      <c r="C6" s="5" t="n">
        <v>-330000</v>
      </c>
    </row>
    <row r="7" spans="1:4">
      <c r="A7" s="4" t="s">
        <v>385</v>
      </c>
      <c r="C7" s="5" t="n">
        <v>-796667</v>
      </c>
    </row>
    <row r="8" spans="1:4">
      <c r="A8" s="4" t="s">
        <v>361</v>
      </c>
      <c r="B8" s="5" t="n">
        <v>2871000</v>
      </c>
      <c r="C8" s="5" t="n">
        <v>2291000</v>
      </c>
      <c r="D8" s="5" t="n">
        <v>1182667</v>
      </c>
    </row>
    <row r="9" spans="1:4">
      <c r="A9" s="4" t="s">
        <v>386</v>
      </c>
      <c r="B9" s="5" t="n">
        <v>2871000</v>
      </c>
      <c r="C9" s="5" t="n">
        <v>2291000</v>
      </c>
    </row>
    <row r="10" spans="1:4">
      <c r="A10" s="4" t="s">
        <v>387</v>
      </c>
      <c r="B10" s="5" t="n">
        <v>48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88</v>
      </c>
      <c r="B1" s="2" t="s">
        <v>389</v>
      </c>
      <c r="C1" s="2" t="s">
        <v>2</v>
      </c>
    </row>
    <row r="2" spans="1:3">
      <c r="A2" s="4" t="s">
        <v>390</v>
      </c>
    </row>
    <row r="3" spans="1:3">
      <c r="A3" s="4" t="s">
        <v>391</v>
      </c>
      <c r="C3" s="4" t="s">
        <v>392</v>
      </c>
    </row>
    <row r="4" spans="1:3">
      <c r="A4" s="4" t="s">
        <v>393</v>
      </c>
    </row>
    <row r="5" spans="1:3">
      <c r="A5" s="4" t="s">
        <v>391</v>
      </c>
      <c r="B5" s="4" t="s">
        <v>394</v>
      </c>
    </row>
    <row r="6" spans="1:3">
      <c r="A6" s="4" t="s">
        <v>395</v>
      </c>
    </row>
    <row r="7" spans="1:3">
      <c r="A7" s="4" t="s">
        <v>391</v>
      </c>
      <c r="B7" s="4" t="s">
        <v>3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1</v>
      </c>
    </row>
    <row r="3" spans="1:3">
      <c r="A3" s="3" t="s">
        <v>269</v>
      </c>
    </row>
    <row r="4" spans="1:3">
      <c r="A4" s="4" t="s">
        <v>398</v>
      </c>
      <c r="B4" s="4" t="s">
        <v>399</v>
      </c>
      <c r="C4" s="4" t="s">
        <v>400</v>
      </c>
    </row>
    <row r="5" spans="1:3">
      <c r="A5" s="4" t="s">
        <v>401</v>
      </c>
      <c r="B5" s="6" t="n">
        <v>20166824</v>
      </c>
      <c r="C5" s="6" t="n">
        <v>133927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1</v>
      </c>
    </row>
    <row r="3" spans="1:3">
      <c r="A3" s="3" t="s">
        <v>269</v>
      </c>
    </row>
    <row r="4" spans="1:3">
      <c r="A4" s="4" t="s">
        <v>403</v>
      </c>
      <c r="B4" s="6" t="n">
        <v>5169874</v>
      </c>
      <c r="C4" s="6" t="n">
        <v>3131662</v>
      </c>
    </row>
    <row r="5" spans="1:3">
      <c r="A5" s="4" t="s">
        <v>404</v>
      </c>
      <c r="B5" s="5" t="n">
        <v>-1700888</v>
      </c>
      <c r="C5" s="5" t="n">
        <v>-660746</v>
      </c>
    </row>
    <row r="6" spans="1:3">
      <c r="A6" s="4" t="s">
        <v>405</v>
      </c>
      <c r="B6" s="5" t="n">
        <v>1653380</v>
      </c>
    </row>
    <row r="7" spans="1:3">
      <c r="A7" s="4" t="s">
        <v>406</v>
      </c>
      <c r="B7" s="5" t="n">
        <v>-197110</v>
      </c>
    </row>
    <row r="8" spans="1:3">
      <c r="A8" s="4" t="s">
        <v>407</v>
      </c>
      <c r="B8" s="5" t="n">
        <v>115400</v>
      </c>
      <c r="C8" s="5" t="n">
        <v>-1235351</v>
      </c>
    </row>
    <row r="9" spans="1:3">
      <c r="A9" s="4" t="s">
        <v>408</v>
      </c>
      <c r="B9" s="5" t="n">
        <v>129218</v>
      </c>
      <c r="C9" s="5" t="n">
        <v>1896097</v>
      </c>
    </row>
    <row r="10" spans="1:3">
      <c r="A10" s="4" t="s">
        <v>92</v>
      </c>
      <c r="B10" s="6" t="n">
        <v>0</v>
      </c>
      <c r="C10"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269</v>
      </c>
    </row>
    <row r="3" spans="1:3">
      <c r="A3" s="4" t="s">
        <v>410</v>
      </c>
      <c r="B3" s="6" t="n">
        <v>4391740</v>
      </c>
      <c r="C3" s="6" t="n">
        <v>4095349</v>
      </c>
    </row>
    <row r="4" spans="1:3">
      <c r="A4" s="4" t="s">
        <v>411</v>
      </c>
      <c r="B4" s="5" t="n">
        <v>1587680</v>
      </c>
      <c r="C4" s="5" t="n">
        <v>1756480</v>
      </c>
    </row>
    <row r="5" spans="1:3">
      <c r="A5" s="4" t="s">
        <v>412</v>
      </c>
      <c r="B5" s="5" t="n">
        <v>-5979420</v>
      </c>
      <c r="C5" s="5" t="n">
        <v>-5851829</v>
      </c>
    </row>
    <row r="6" spans="1:3">
      <c r="A6" s="4" t="s">
        <v>413</v>
      </c>
      <c r="B6" s="6" t="n">
        <v>0</v>
      </c>
      <c r="C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129</v>
      </c>
      <c r="C1" s="2" t="s">
        <v>1</v>
      </c>
    </row>
    <row r="2" spans="1:4">
      <c r="C2" s="2" t="s">
        <v>2</v>
      </c>
      <c r="D2" s="2" t="s">
        <v>31</v>
      </c>
    </row>
    <row r="3" spans="1:4">
      <c r="A3" s="3" t="s">
        <v>130</v>
      </c>
    </row>
    <row r="4" spans="1:4">
      <c r="A4" s="4" t="s">
        <v>93</v>
      </c>
      <c r="C4" s="6" t="n">
        <v>-5169874</v>
      </c>
      <c r="D4" s="6" t="n">
        <v>-3133662</v>
      </c>
    </row>
    <row r="5" spans="1:4">
      <c r="A5" s="3" t="s">
        <v>131</v>
      </c>
    </row>
    <row r="6" spans="1:4">
      <c r="A6" s="4" t="s">
        <v>104</v>
      </c>
      <c r="B6" s="4" t="s">
        <v>42</v>
      </c>
      <c r="C6" s="5" t="n">
        <v>310383</v>
      </c>
      <c r="D6" s="5" t="n">
        <v>1215401</v>
      </c>
    </row>
    <row r="7" spans="1:4">
      <c r="A7" s="4" t="s">
        <v>132</v>
      </c>
      <c r="C7" s="5" t="n">
        <v>7015</v>
      </c>
      <c r="D7" s="5" t="n">
        <v>34</v>
      </c>
    </row>
    <row r="8" spans="1:4">
      <c r="A8" s="4" t="s">
        <v>133</v>
      </c>
      <c r="C8" s="5" t="n">
        <v>300000</v>
      </c>
    </row>
    <row r="9" spans="1:4">
      <c r="A9" s="4" t="s">
        <v>134</v>
      </c>
      <c r="C9" s="5" t="n">
        <v>-3808384</v>
      </c>
    </row>
    <row r="10" spans="1:4">
      <c r="A10" s="4" t="s">
        <v>87</v>
      </c>
      <c r="C10" s="5" t="n">
        <v>9373</v>
      </c>
    </row>
    <row r="11" spans="1:4">
      <c r="A11" s="3" t="s">
        <v>135</v>
      </c>
    </row>
    <row r="12" spans="1:4">
      <c r="A12" s="4" t="s">
        <v>136</v>
      </c>
      <c r="C12" s="5" t="n">
        <v>-223572</v>
      </c>
      <c r="D12" s="5" t="n">
        <v>-5474</v>
      </c>
    </row>
    <row r="13" spans="1:4">
      <c r="A13" s="4" t="s">
        <v>137</v>
      </c>
      <c r="C13" s="5" t="n">
        <v>-21666</v>
      </c>
      <c r="D13" s="5" t="n">
        <v>-68582</v>
      </c>
    </row>
    <row r="14" spans="1:4">
      <c r="A14" s="4" t="s">
        <v>138</v>
      </c>
      <c r="C14" s="5" t="n">
        <v>22056</v>
      </c>
      <c r="D14" s="5" t="n">
        <v>-4790</v>
      </c>
    </row>
    <row r="15" spans="1:4">
      <c r="A15" s="4" t="s">
        <v>139</v>
      </c>
      <c r="C15" s="5" t="n">
        <v>-456079</v>
      </c>
      <c r="D15" s="5" t="n">
        <v>-46942</v>
      </c>
    </row>
    <row r="16" spans="1:4">
      <c r="A16" s="4" t="s">
        <v>140</v>
      </c>
      <c r="C16" s="5" t="n">
        <v>-56814</v>
      </c>
      <c r="D16" s="5" t="n">
        <v>215852</v>
      </c>
    </row>
    <row r="17" spans="1:4">
      <c r="A17" s="4" t="s">
        <v>141</v>
      </c>
      <c r="C17" s="5" t="n">
        <v>347778</v>
      </c>
      <c r="D17" s="5" t="n">
        <v>4256</v>
      </c>
    </row>
    <row r="18" spans="1:4">
      <c r="A18" s="4" t="s">
        <v>142</v>
      </c>
      <c r="C18" s="5" t="n">
        <v>57417</v>
      </c>
    </row>
    <row r="19" spans="1:4">
      <c r="A19" s="4" t="s">
        <v>143</v>
      </c>
      <c r="C19" s="5" t="n">
        <v>3288</v>
      </c>
      <c r="D19" s="5" t="n">
        <v>-209660</v>
      </c>
    </row>
    <row r="20" spans="1:4">
      <c r="A20" s="4" t="s">
        <v>144</v>
      </c>
      <c r="C20" s="5" t="n">
        <v>-8679080</v>
      </c>
      <c r="D20" s="5" t="n">
        <v>-2033567</v>
      </c>
    </row>
    <row r="21" spans="1:4">
      <c r="A21" s="3" t="s">
        <v>145</v>
      </c>
    </row>
    <row r="22" spans="1:4">
      <c r="A22" s="4" t="s">
        <v>146</v>
      </c>
      <c r="D22" s="5" t="n">
        <v>-300000</v>
      </c>
    </row>
    <row r="23" spans="1:4">
      <c r="A23" s="4" t="s">
        <v>147</v>
      </c>
      <c r="D23" s="5" t="n">
        <v>-9050</v>
      </c>
    </row>
    <row r="24" spans="1:4">
      <c r="A24" s="4" t="s">
        <v>148</v>
      </c>
      <c r="C24" s="5" t="n">
        <v>-95252</v>
      </c>
    </row>
    <row r="25" spans="1:4">
      <c r="A25" s="4" t="s">
        <v>149</v>
      </c>
      <c r="C25" s="5" t="n">
        <v>-95252</v>
      </c>
      <c r="D25" s="5" t="n">
        <v>-309050</v>
      </c>
    </row>
    <row r="26" spans="1:4">
      <c r="A26" s="3" t="s">
        <v>150</v>
      </c>
    </row>
    <row r="27" spans="1:4">
      <c r="A27" s="4" t="s">
        <v>151</v>
      </c>
      <c r="C27" s="5" t="n">
        <v>1500000</v>
      </c>
      <c r="D27" s="5" t="n">
        <v>236085</v>
      </c>
    </row>
    <row r="28" spans="1:4">
      <c r="A28" s="4" t="s">
        <v>152</v>
      </c>
      <c r="D28" s="5" t="n">
        <v>100000</v>
      </c>
    </row>
    <row r="29" spans="1:4">
      <c r="A29" s="4" t="s">
        <v>153</v>
      </c>
      <c r="D29" s="5" t="n">
        <v>-101513</v>
      </c>
    </row>
    <row r="30" spans="1:4">
      <c r="A30" s="4" t="s">
        <v>154</v>
      </c>
      <c r="C30" s="5" t="n">
        <v>7183477</v>
      </c>
      <c r="D30" s="5" t="n">
        <v>2692199</v>
      </c>
    </row>
    <row r="31" spans="1:4">
      <c r="A31" s="4" t="s">
        <v>155</v>
      </c>
      <c r="C31" s="5" t="n">
        <v>8683477</v>
      </c>
      <c r="D31" s="5" t="n">
        <v>2926771</v>
      </c>
    </row>
    <row r="32" spans="1:4">
      <c r="A32" s="4" t="s">
        <v>156</v>
      </c>
      <c r="C32" s="5" t="n">
        <v>-90855</v>
      </c>
      <c r="D32" s="5" t="n">
        <v>584154</v>
      </c>
    </row>
    <row r="33" spans="1:4">
      <c r="A33" s="4" t="s">
        <v>157</v>
      </c>
      <c r="C33" s="5" t="n">
        <v>593515</v>
      </c>
      <c r="D33" s="5" t="n">
        <v>9361</v>
      </c>
    </row>
    <row r="34" spans="1:4">
      <c r="A34" s="4" t="s">
        <v>158</v>
      </c>
      <c r="C34" s="6" t="n">
        <v>502660</v>
      </c>
      <c r="D34" s="5" t="n">
        <v>593515</v>
      </c>
    </row>
    <row r="35" spans="1:4">
      <c r="A35" s="3" t="s">
        <v>159</v>
      </c>
    </row>
    <row r="36" spans="1:4">
      <c r="A36" s="4" t="s">
        <v>160</v>
      </c>
      <c r="D36" s="5" t="n">
        <v>285810</v>
      </c>
    </row>
    <row r="37" spans="1:4">
      <c r="A37" s="4" t="s">
        <v>161</v>
      </c>
      <c r="D37" s="6" t="n">
        <v>1400000</v>
      </c>
    </row>
    <row r="38" spans="1:4"/>
    <row r="39" spans="1:4">
      <c r="A39" s="4" t="s">
        <v>42</v>
      </c>
      <c r="B39" s="7" t="n">
        <v>7</v>
      </c>
    </row>
  </sheetData>
  <mergeCells count="4">
    <mergeCell ref="A1:B2"/>
    <mergeCell ref="C1:D1"/>
    <mergeCell ref="A38:C38"/>
    <mergeCell ref="B39:C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1</v>
      </c>
    </row>
    <row r="3" spans="1:3">
      <c r="A3" s="3" t="s">
        <v>269</v>
      </c>
    </row>
    <row r="4" spans="1:3">
      <c r="A4" s="4" t="s">
        <v>415</v>
      </c>
      <c r="B4" s="6" t="n">
        <v>0</v>
      </c>
      <c r="C4" s="6" t="n">
        <v>0</v>
      </c>
    </row>
    <row r="5" spans="1:3">
      <c r="A5" s="4" t="s">
        <v>416</v>
      </c>
      <c r="B5" s="5" t="n">
        <v>0</v>
      </c>
      <c r="C5" s="5" t="n">
        <v>0</v>
      </c>
    </row>
    <row r="6" spans="1:3">
      <c r="A6" s="4" t="s">
        <v>417</v>
      </c>
      <c r="B6" s="5" t="n">
        <v>127440</v>
      </c>
      <c r="C6" s="5" t="n">
        <v>1896097</v>
      </c>
    </row>
    <row r="7" spans="1:3">
      <c r="A7" s="4" t="s">
        <v>418</v>
      </c>
      <c r="B7" s="5" t="n">
        <v>-127440</v>
      </c>
      <c r="C7" s="5" t="n">
        <v>-1896097</v>
      </c>
    </row>
    <row r="8" spans="1:3">
      <c r="A8" s="4" t="s">
        <v>92</v>
      </c>
      <c r="B8" s="6" t="n">
        <v>0</v>
      </c>
      <c r="C8"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419</v>
      </c>
      <c r="B1" s="2" t="s">
        <v>1</v>
      </c>
    </row>
    <row r="2" spans="1:4">
      <c r="B2" s="2" t="s">
        <v>420</v>
      </c>
      <c r="C2" s="2" t="s">
        <v>421</v>
      </c>
      <c r="D2" s="2" t="s">
        <v>422</v>
      </c>
    </row>
    <row r="3" spans="1:4">
      <c r="A3" s="4" t="s">
        <v>423</v>
      </c>
    </row>
    <row r="4" spans="1:4">
      <c r="A4" s="4" t="s">
        <v>424</v>
      </c>
      <c r="C4" s="6" t="n">
        <v>5000</v>
      </c>
    </row>
    <row r="5" spans="1:4">
      <c r="A5" s="4" t="s">
        <v>425</v>
      </c>
    </row>
    <row r="6" spans="1:4">
      <c r="A6" s="4" t="s">
        <v>426</v>
      </c>
      <c r="B6" s="6" t="n">
        <v>500000</v>
      </c>
    </row>
    <row r="7" spans="1:4">
      <c r="A7" s="4" t="s">
        <v>427</v>
      </c>
      <c r="D7" s="6" t="n">
        <v>17855</v>
      </c>
    </row>
    <row r="8" spans="1:4">
      <c r="A8" s="4" t="s">
        <v>428</v>
      </c>
    </row>
    <row r="9" spans="1:4">
      <c r="A9" s="4" t="s">
        <v>424</v>
      </c>
      <c r="B9" s="6" t="n">
        <v>77383</v>
      </c>
    </row>
    <row r="10" spans="1:4">
      <c r="A10" s="4" t="s">
        <v>429</v>
      </c>
    </row>
    <row r="11" spans="1:4">
      <c r="A11" s="4" t="s">
        <v>430</v>
      </c>
      <c r="C11" s="5" t="n">
        <v>87500</v>
      </c>
    </row>
    <row r="12" spans="1:4">
      <c r="A12" s="4" t="s">
        <v>431</v>
      </c>
      <c r="C12" s="5" t="n">
        <v>100000</v>
      </c>
    </row>
    <row r="13" spans="1:4">
      <c r="A13" s="4" t="s">
        <v>432</v>
      </c>
      <c r="C13" s="6" t="n">
        <v>187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433</v>
      </c>
      <c r="B1" s="2" t="s">
        <v>1</v>
      </c>
    </row>
    <row r="2" spans="1:2">
      <c r="B2" s="2" t="s">
        <v>2</v>
      </c>
    </row>
    <row r="3" spans="1:2">
      <c r="A3" s="4" t="s">
        <v>434</v>
      </c>
    </row>
    <row r="4" spans="1:2">
      <c r="A4" s="4" t="s">
        <v>369</v>
      </c>
      <c r="B4" s="4" t="s">
        <v>435</v>
      </c>
    </row>
    <row r="5" spans="1:2">
      <c r="A5" s="4" t="s">
        <v>436</v>
      </c>
    </row>
    <row r="6" spans="1:2">
      <c r="A6" s="4" t="s">
        <v>369</v>
      </c>
      <c r="B6" s="4" t="s">
        <v>437</v>
      </c>
    </row>
    <row r="7" spans="1:2">
      <c r="A7" s="4" t="s">
        <v>438</v>
      </c>
    </row>
    <row r="8" spans="1:2">
      <c r="A8" s="4" t="s">
        <v>369</v>
      </c>
      <c r="B8" s="4" t="s">
        <v>439</v>
      </c>
    </row>
    <row r="9" spans="1:2">
      <c r="A9" s="4" t="s">
        <v>440</v>
      </c>
    </row>
    <row r="10" spans="1:2">
      <c r="A10" s="4" t="s">
        <v>369</v>
      </c>
      <c r="B10" s="4" t="s">
        <v>4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24:58Z</dcterms:created>
  <dcterms:modified xmlns:dcterms="http://purl.org/dc/terms/" xmlns:xsi="http://www.w3.org/2001/XMLSchema-instance" xsi:type="dcterms:W3CDTF">2018-10-15T17:24:58Z</dcterms:modified>
</cp:coreProperties>
</file>